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Overview and Bas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ash and Cash Equivalents" sheetId="10" state="visible" r:id="rId10"/>
    <sheet xmlns:r="http://schemas.openxmlformats.org/officeDocument/2006/relationships" name="Convertible Notes" sheetId="11" state="visible" r:id="rId11"/>
    <sheet xmlns:r="http://schemas.openxmlformats.org/officeDocument/2006/relationships" name="Long-Term Convertible Debt, net" sheetId="12" state="visible" r:id="rId12"/>
    <sheet xmlns:r="http://schemas.openxmlformats.org/officeDocument/2006/relationships" name="Fair Value of Financial Instrum" sheetId="13" state="visible" r:id="rId13"/>
    <sheet xmlns:r="http://schemas.openxmlformats.org/officeDocument/2006/relationships" name="Commitment and Contingencies" sheetId="14" state="visible" r:id="rId14"/>
    <sheet xmlns:r="http://schemas.openxmlformats.org/officeDocument/2006/relationships" name="Related Party Transactions" sheetId="15" state="visible" r:id="rId15"/>
    <sheet xmlns:r="http://schemas.openxmlformats.org/officeDocument/2006/relationships" name="Scienture Inc. 2020 Stock Optio"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and Cash Equivalents (Tabl" sheetId="23" state="visible" r:id="rId23"/>
    <sheet xmlns:r="http://schemas.openxmlformats.org/officeDocument/2006/relationships" name="Long-Term Convertible Debt, n_2" sheetId="24" state="visible" r:id="rId24"/>
    <sheet xmlns:r="http://schemas.openxmlformats.org/officeDocument/2006/relationships" name="Related Party Transactions (Tab" sheetId="25" state="visible" r:id="rId25"/>
    <sheet xmlns:r="http://schemas.openxmlformats.org/officeDocument/2006/relationships" name="Scienture Inc. 2020 Stock Opt_2" sheetId="26" state="visible" r:id="rId26"/>
    <sheet xmlns:r="http://schemas.openxmlformats.org/officeDocument/2006/relationships" name="Warrants (Tables)"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Schedule of Cash and Cash Equiv" sheetId="31" state="visible" r:id="rId31"/>
    <sheet xmlns:r="http://schemas.openxmlformats.org/officeDocument/2006/relationships" name="Convertible Notes (Details Narr" sheetId="32" state="visible" r:id="rId32"/>
    <sheet xmlns:r="http://schemas.openxmlformats.org/officeDocument/2006/relationships" name="Schedule of Long Term Convertib" sheetId="33" state="visible" r:id="rId33"/>
    <sheet xmlns:r="http://schemas.openxmlformats.org/officeDocument/2006/relationships" name="Schedule of Maturities Notes (D" sheetId="34" state="visible" r:id="rId34"/>
    <sheet xmlns:r="http://schemas.openxmlformats.org/officeDocument/2006/relationships" name="Long-Term Convertible Debt, n_3" sheetId="35" state="visible" r:id="rId35"/>
    <sheet xmlns:r="http://schemas.openxmlformats.org/officeDocument/2006/relationships" name="Related Party Transactions (Det" sheetId="36" state="visible" r:id="rId36"/>
    <sheet xmlns:r="http://schemas.openxmlformats.org/officeDocument/2006/relationships" name="Summary of Stock Option Activit" sheetId="37" state="visible" r:id="rId37"/>
    <sheet xmlns:r="http://schemas.openxmlformats.org/officeDocument/2006/relationships" name="Schedule of Stock-based Compens" sheetId="38" state="visible" r:id="rId38"/>
    <sheet xmlns:r="http://schemas.openxmlformats.org/officeDocument/2006/relationships" name="Schedule of Stock Option Valuat" sheetId="39" state="visible" r:id="rId39"/>
    <sheet xmlns:r="http://schemas.openxmlformats.org/officeDocument/2006/relationships" name="Scienture Inc. 2020 Stock Opt_3" sheetId="40" state="visible" r:id="rId40"/>
    <sheet xmlns:r="http://schemas.openxmlformats.org/officeDocument/2006/relationships" name="Warrants (Details Narrative)" sheetId="41" state="visible" r:id="rId41"/>
    <sheet xmlns:r="http://schemas.openxmlformats.org/officeDocument/2006/relationships" name="Net Loss per Share (Details Nar" sheetId="42" state="visible" r:id="rId42"/>
    <sheet xmlns:r="http://schemas.openxmlformats.org/officeDocument/2006/relationships" name="Schedule of Lease Expense (Deta" sheetId="43" state="visible" r:id="rId43"/>
    <sheet xmlns:r="http://schemas.openxmlformats.org/officeDocument/2006/relationships" name="Schedule of Supplemental Balanc" sheetId="44" state="visible" r:id="rId44"/>
    <sheet xmlns:r="http://schemas.openxmlformats.org/officeDocument/2006/relationships" name="Leases (Details Narrative)" sheetId="45" state="visible" r:id="rId45"/>
    <sheet xmlns:r="http://schemas.openxmlformats.org/officeDocument/2006/relationships" name="Schedule of Deferred Tax Assets" sheetId="46" state="visible" r:id="rId46"/>
    <sheet xmlns:r="http://schemas.openxmlformats.org/officeDocument/2006/relationships" name="Schedule of Relatives or Relate" sheetId="47" state="visible" r:id="rId47"/>
    <sheet xmlns:r="http://schemas.openxmlformats.org/officeDocument/2006/relationships" name="Summary of Assumptions Used to " sheetId="48" state="visible" r:id="rId48"/>
    <sheet xmlns:r="http://schemas.openxmlformats.org/officeDocument/2006/relationships" name="Schedule of Supplemental Cash F" sheetId="49" state="visible" r:id="rId49"/>
    <sheet xmlns:r="http://schemas.openxmlformats.org/officeDocument/2006/relationships" name="Schedule of Maturities Of Leas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Scienture Holdings, Inc.</t>
        </is>
      </c>
    </row>
    <row r="8">
      <c r="A8" s="4" t="inlineStr">
        <is>
          <t>Entity Central Index Key</t>
        </is>
      </c>
      <c r="B8" s="4" t="inlineStr">
        <is>
          <t>0001382574</t>
        </is>
      </c>
    </row>
    <row r="9">
      <c r="A9" s="4" t="inlineStr">
        <is>
          <t>Entity Primary SIC Number</t>
        </is>
      </c>
      <c r="B9" s="4" t="inlineStr">
        <is>
          <t>5122</t>
        </is>
      </c>
    </row>
    <row r="10">
      <c r="A10" s="4" t="inlineStr">
        <is>
          <t>Entity Tax Identification Number</t>
        </is>
      </c>
      <c r="B10" s="4" t="inlineStr">
        <is>
          <t>46-3673928</t>
        </is>
      </c>
    </row>
    <row r="11">
      <c r="A11" s="4" t="inlineStr">
        <is>
          <t>Entity Incorporation, State or Country Code</t>
        </is>
      </c>
      <c r="B11" s="4" t="inlineStr">
        <is>
          <t>DE</t>
        </is>
      </c>
    </row>
    <row r="12">
      <c r="A12" s="4" t="inlineStr">
        <is>
          <t>Entity Address, Address Line One</t>
        </is>
      </c>
      <c r="B12" s="4" t="inlineStr">
        <is>
          <t>6308 Benjamin Rd</t>
        </is>
      </c>
    </row>
    <row r="13">
      <c r="A13" s="4" t="inlineStr">
        <is>
          <t>Entity Address, Address Line Two</t>
        </is>
      </c>
      <c r="B13" s="4" t="inlineStr">
        <is>
          <t>Suite 708</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34</t>
        </is>
      </c>
    </row>
    <row r="17">
      <c r="A17" s="4" t="inlineStr">
        <is>
          <t>City Area Code</t>
        </is>
      </c>
      <c r="B17" s="4" t="inlineStr">
        <is>
          <t>(800)</t>
        </is>
      </c>
    </row>
    <row r="18">
      <c r="A18" s="4" t="inlineStr">
        <is>
          <t>Local Phone Number</t>
        </is>
      </c>
      <c r="B18" s="4" t="inlineStr">
        <is>
          <t>261-028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6308 Benjamin Rd</t>
        </is>
      </c>
    </row>
    <row r="25">
      <c r="A25" s="4" t="inlineStr">
        <is>
          <t>Entity Address, Address Line Two</t>
        </is>
      </c>
      <c r="B25" s="4" t="inlineStr">
        <is>
          <t>Suite 708</t>
        </is>
      </c>
    </row>
    <row r="26">
      <c r="A26" s="4" t="inlineStr">
        <is>
          <t>Entity Address, City or Town</t>
        </is>
      </c>
      <c r="B26" s="4" t="inlineStr">
        <is>
          <t>Tampa</t>
        </is>
      </c>
    </row>
    <row r="27">
      <c r="A27" s="4" t="inlineStr">
        <is>
          <t>Entity Address, State or Province</t>
        </is>
      </c>
      <c r="B27" s="4" t="inlineStr">
        <is>
          <t>FL</t>
        </is>
      </c>
    </row>
    <row r="28">
      <c r="A28" s="4" t="inlineStr">
        <is>
          <t>Entity Address, Postal Zip Code</t>
        </is>
      </c>
      <c r="B28" s="4" t="inlineStr">
        <is>
          <t>33634</t>
        </is>
      </c>
    </row>
    <row r="29">
      <c r="A29" s="4" t="inlineStr">
        <is>
          <t>City Area Code</t>
        </is>
      </c>
      <c r="B29" s="4" t="inlineStr">
        <is>
          <t>(800)</t>
        </is>
      </c>
    </row>
    <row r="30">
      <c r="A30" s="4" t="inlineStr">
        <is>
          <t>Local Phone Number</t>
        </is>
      </c>
      <c r="B30" s="4" t="inlineStr">
        <is>
          <t>261-0281</t>
        </is>
      </c>
    </row>
    <row r="31">
      <c r="A31" s="4" t="inlineStr">
        <is>
          <t>Contact Personnel Name</t>
        </is>
      </c>
      <c r="B31" s="4" t="inlineStr">
        <is>
          <t>Surendra Ajjarap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Cash and Cash Equivalents</t>
        </is>
      </c>
      <c r="B4" s="4" t="inlineStr">
        <is>
          <t xml:space="preserve">Note
4 Cash and Cash Equivalents Cash
and cash equivalents consist of the following: Schedule
of Cash and Cash Equivalents
June 30, December 31,
2024 2023
Balances with banks $ 116,107 $ 31,943
Money market securities(Highly liquid investments) - 1,091,935
Total Cash and Cash Equivalents $ 116,106 $ 1,123,878 Money
market securities were considered a Level 1 financial instrument. </t>
        </is>
      </c>
      <c r="C4" s="4" t="inlineStr">
        <is>
          <t xml:space="preserve">Note
4 Cash and Cash Equivalents Cash
and cash equivalents consist of the following: Schedule
of Cash and Cash Equivalents
2023 2022
December
31,
2023 2022
Balances with banks $ 31,943 $ 604,813
Money market securities (Highly liquid investments) 1,091,935 -
Total Cash and Cash Equivalents $ 1,123,878 $ 604,813 Money
market securities were considered a Level 1 financial instru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Convertible Notes</t>
        </is>
      </c>
      <c r="B4" s="4" t="inlineStr">
        <is>
          <t xml:space="preserve">Note
5 Convertible Notes The
carrying value of the convertible notes approximate their fair value because of the short-term nature of these instruments. The convertible
notes issued bear an interest at a rate of 8 2 3,665,220 December 2023 3,665,220 276,233 965,567 </t>
        </is>
      </c>
      <c r="C4" s="4" t="inlineStr">
        <is>
          <t xml:space="preserve">Note
5 Convertible Notes The
carrying value of the convertible notes approximate their fair value because of the short-term nature of these instruments. The convertible
notes issued bear an interest at a rate of 8 2 3,665,220 2,950,000 December
31,2023 152,423 76,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Term Convertible Debt, net of debt discount</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Long-Term Convertible Debt, net of debt discount</t>
        </is>
      </c>
      <c r="B4" s="4" t="inlineStr">
        <is>
          <t xml:space="preserve">Note
6 Long-Term Convertible Debt, net of debt discount In
September 2023, the Company entered into a loan agreement with NVK Finance LLC, a Nebraska Limited Liability Company (‘NVK”)
for $ 2,000,000 7 15.50 95,583 60,000,000 In
connection with the NVK debt, the Company granted 509,014 444,260 109,544 Long-term
convertible debt, net of debt discount, consisted of the following: Schedule of Long Term Convertible
Debt Net of Discount
June 30, December 31,
2024 2023
Principal $ 2,000,000 $ 2,000,000
Less: Unamortized debt discount 265,339 374,883
Long-term convertible notes, net of debt discount $ 1,734,661 $ 1,625,117 Maturities
of the outstanding notes are as follows Schedule of Maturities Notes
Years Ending December 31
2024 $ -
Year 1 $ -
2025 2,000,000
Year 3
Total $ 2,000,000 </t>
        </is>
      </c>
      <c r="C4" s="4" t="inlineStr">
        <is>
          <t xml:space="preserve">Note
6 Long-Term Convertible Debt, net of debt discount In
September 2023, the Company entered into a loan agreement with NVK Finance LLC, a Nebraska Limited Liability Company (‘NVK”)
for $ 2,000,000 7 15.50 95,583 60,000,000 In
connection with the NVK debt, the Company granted 509,014 444,260 69,377 Long-term
convertible debt, net of debt discount, consisted of the following: Schedule of Long Term Convertible
Debt Net of Discount
2023 2022
December
31,
2023 2022
Principal $ 2,000,000 $ -
Less: Unamortized debt discount 374,883 -
Long-term convertible debt, net of debt discount $ 1,625,117 $ - Maturities
of the outstanding debt are as follows Schedule of Maturities Notes
Years Ending December 31
2024 $ -
Year 2 $ -
2025 2,000,000
Year 3 2,000,000
Total $ 2,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Fair Value of Financial Instruments</t>
        </is>
      </c>
      <c r="B4" s="4" t="inlineStr">
        <is>
          <t xml:space="preserve">Note
7 Fair Value of Financial Instruments The
carrying amounts of cash and cash equivalents, accounts receivable, accounts payable, accrued expenses and short-term convertible notes
approximate their fair value because of the short-term nature of these instruments. The carrying amount of long-term debt approximates
fair value because the debt is based on current rates at which the Company could borrow funds with similar maturities. </t>
        </is>
      </c>
      <c r="C4" s="4" t="inlineStr">
        <is>
          <t xml:space="preserve">Note
7 Fair Value of Financial Instruments The
carrying amounts of cash and cash equivalents, accounts receivable, accounts payable, accrued expenses and short-term convertible notes
approximate their fair value because of the short-term nature of these instruments. The carrying amount of long-term debt approximates
fair value because the debt is based on current rates at which the Company could borrow funds with similar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Commitment and Contingencies</t>
        </is>
      </c>
      <c r="B4" s="4" t="inlineStr">
        <is>
          <t xml:space="preserve">Note
8 Commitment and Contingencies The
Company, in conjunction with its legal counsel, assesses the need to record a liability for litigation or loss contingencies. A liability
is recorded when and if it is determined that such a liability for litigation or loss contingencies is both probable and estimable. The
Company does not record any anticipated gains relating to its litigation or legal claims. The gains are only recorded upon receipt of
the settlement. Although
the results of legal proceedings and claims cannot be predicted with certainty, the Company is not currently a party to any legal proceedings,
which would, individually or in the aggregate, have a material adverse effect on its results of operations, cash flows, or financial
position. In
August 2024, Kesin demanded immediate payment of the full amount under the Kesin Termination Agreement, alleging the full amount is payable
in connection with the consummation Scienture’s business combination with the Company. Scienture has disputed that the amount is
now payable, and the parties are in discussions to resolve the issue. There can be no assurance that an amicable resolution will be obtained.
If Kesin brings a legal action, Scienture will vigorously defend it. </t>
        </is>
      </c>
      <c r="C4" s="4" t="inlineStr">
        <is>
          <t xml:space="preserve">Note
8 Commitment and Contingencies The
Company, in conjunction with its legal counsel, assesses the need to record a liability for litigation or loss contingencies. A liability
is recorded when and if it is determined that such a liability for litigation or loss contingencies is both probable and estimable. The
Company does not record any anticipated gains relating to its litigation or legal claims. The gains are only recorded upon receipt of
the settlement. Although
the results of legal proceedings and claims cannot be predicted with certainty, the Company is not currently a party to any legal proceedings,
which would, individually or in the aggregate, have a material adverse effect on its results of operations, cash flow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Related Party Transactions</t>
        </is>
      </c>
      <c r="B4" s="4" t="inlineStr">
        <is>
          <t xml:space="preserve">Note
9 Related Party Transactions The
Company had entered into an Exclusive and Commercial agreement with Kesin Pharma Corporation (“Kesin”), in which one of the
company’s board member is the President and CEO, and had a significant influence in the decision making, which makes it a related
party. Sales made to Kesin as a part of milestone structure for the six months ended June 30, 2024 and 2023 were $ 0 800,000 1,285,000 The
Company has leased its office from Saptalis Pharmaceuticals LLC (“Saptalis”) , in which one of the Company’s Director
is the President and CEO. Lease payments made during the six months ended June 30, 2024 and 2023 are $ 14,440 0 106,539 189,027 During
the six months ended June 30, 2023, a related party to a director issued a convertible note to the Company for $ 250,000 In
July 2024, officers of the company provided a short term promissory note to the Company for $ 265,000 Schedule of Relatives or Related Parties to Directors Purchased Securities </t>
        </is>
      </c>
      <c r="C4" s="4" t="inlineStr">
        <is>
          <t xml:space="preserve">Note
9 Related Party Transactions The
Company had entered into an Exclusive and Commercial agreement with Kesin Pharma Corporation (“Kesin”), in which one of the
company’s board member is the President and CEO, and had a significant influence in the decision making, which makes it a related
party. Sales made to Kesin as a part of milestone structure for the years ended December 31,2023 and 2022 amounted to $ 800,000 300,000 The
Company has leased its office from Saptalis Pharmaceuticals LLC (“Saptalis”) , in which one of the Company’s Director
is the President and CEO. Lease payments made during the year ended December 31, 2023 and 2022 are $ 7200 0 355,124 647,566 Relatives
or related parties to directors purchased securities from the Company on the same terms as unrelated parties as set forth below: Schedule of Relatives or Related
Parties to Directors Purchased Securities
Name of the Related
Party Nature of transaction Transactions
during the year ended Balances
as at
2023 2022 2022 2023
Ms. Pushpa Shankar Issue of Preferred Stock $ - $ - $ 750,000 $ 750,000
Ms. Pushpa Shankar Issue of Convertible notes 400,000 150,000 550,000 400,000
Ms. Yogita Desai Issue of Preferred Stock - - 500,000 500,000
Ms. Yogita Desai Issue of Convertible notes - - 100,000 100,000
Mr. Sandeep Gupta Issue of Convertible notes - 50,000 50,000 -
Total $ 400,000 $ 200,000 $ 1,950,000 $ 1,7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cienture Inc. 2020 Stock Option and Grant Plan</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cienture Inc. 2020 Stock Option and Grant Plan</t>
        </is>
      </c>
      <c r="B4" s="4" t="inlineStr">
        <is>
          <t xml:space="preserve">Note
10 Scienture Inc. 2020 Stock Option and Grant Plan The
Stock Option and Grant Plan allows for the issuance of incentive stock options (“ISOs”), non-statutory stock options (“NSOs”).
ISOs may be granted only to the Company’s employees (including officers and directors who are also considered employees) and ex-employees.
NSOs may be granted to the Company’s employees and service providers such as advisors etc. Options under the Stock Option and Grant
Plan have a contractual term of not more than 10 A
summary of the Company’s stock option activity under the Plans is as follows: Summary of Stock Option Activity
Outstanding Weighted- Weighted-
Balance as of December 31, 2023 655,000 $ 0.90 7.56
Granted 142,199 1.13
Exercised - -
Cancelled and forfeited - -
Balance as of June 20, 2024 797,199 $ 0.94 6.21
Vested and exercisable as of June 30, 2024 499,089 $ 0.84 5.62 The
weighted-average grant date fair value of options granted during the six months ended June 30, 2024 was $ 0.76 The
Company recorded stock-based compensation expense in the Statement of Operations and Comprehensive Loss for the periods presented as
follows: Schedule of Stock-based Compensation Expense
2024 2023
June
30,
2024 2023
General and Administrative Expenses $ 44,837 $ 39,724
Total stock-based compensation expense $ 44,837 $ 39,724 Stock
Option Valuation Assumptions The
fair value of each employee option grant was estimated on the date of grant using the Black-Scholes option pricing model and the following
assumptions for the periods indicated: Schedule of Stock Option Valuation Assumptions
June
30,
2024 2023
Expected volatility 72 % 65 75 %
Risk-free interest rate 4.1 4.4 % 0.5 3.5 %
Expected term 5.7 6.1 5.9 6.0
Expected dividend 0 % 0 % </t>
        </is>
      </c>
      <c r="C4" s="4" t="inlineStr">
        <is>
          <t xml:space="preserve">Note
10 Scienture Inc. 2020 Stock Option and Grant Plan The
Stock Option and Grant Plan allows for the issuance of incentive stock options (“ISOs”), non-statutory stock options (“NSOs”).
ISOs may be granted only to the Company’s employees (including officers and directors who are also considered employees) and ex-employees.
NSOs may be granted to the Company’s employees and service providers such as advisors etc. Options under the Stock Option and Grant
Plan have a contractual term of not more than 10 years. A
summary of the Company’s stock option activity under the Plans is as follows: Summary of Stock Option Activity
Outstanding Weighted- Weighted-
Balance as of December 31, 2022 560,000 $ 0.83 7.95
Granted 185,000 1.13
Exercised - -
Cancelled and forfeited (90,000 ) -
Balance as of December 31, 2023 655,000 $ 0.90 7.56
Vested and exercisable as of December 31, 2023 410,065 $ 0.84 6.84 The
weighted-average grant date fair value of options granted during the years ended December 31, 2023 and 2022 are $ 0.55 0.52 The
Company recorded stock-based compensation expense in the Statement of Operations and Comprehensive Loss for the periods presented as
follows: Schedule of Stock-based Compensation Expense
2023 2022
December
31,
2023 2022
General and Administrative Expenses $ 79,449 $ 68,087
Total stock-based compensation expense $ 79,449 $ 68,087 Stock
Option Valuation Assumptions The
fair value of each employee option grant was estimated on the date of grant using the Black-Scholes option pricing model and the following
assumptions for the periods indicated: Schedule of Stock Option Valuation Assumptions
December
31,
2023 2022
Expected volatility 65 75 % 65 75 %
Risk-free interest rate 0.5 3.5 % 0.5 2.8 %
Expected term 5.9 6.0 5.9 6.0
Expected dividend 0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Warrants</t>
        </is>
      </c>
      <c r="B4" s="4" t="inlineStr">
        <is>
          <t xml:space="preserve">Note
11 Warrants As
of June 30, 2024, there were 509,014 0.01 Summary of Assumptions Used to Estimate Fair Value of Warrants </t>
        </is>
      </c>
      <c r="C4" s="4" t="inlineStr">
        <is>
          <t xml:space="preserve">Note
11 Warrants As
of December 31, 2023, there were 509,014 0.01 The
following table summarizes the assumptions used to estimate the fair value of the outstanding warrants during the years ended December
31, 2023, and 2022: Summary
of Assumptions Used to Estimate Fair Value of Warrants
December
31,
2023 2022
Expected dividend yield 0 % -
Weighted-average expected volatility 70.52 % -
Weighted-average risk-free interest rate 4.50 % -
Expected life of warrants 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Net Loss per Share</t>
        </is>
      </c>
      <c r="B4" s="4" t="inlineStr">
        <is>
          <t xml:space="preserve">Note
12 Net Loss per Share Stock
options to purchase 799,199 655,000 509,014 0 3,365,669 3,195,911 0 3,350,000 </t>
        </is>
      </c>
      <c r="C4" s="4" t="inlineStr">
        <is>
          <t xml:space="preserve">Note
12 Net Loss per Share Stock
options to purchase 655,000 560,000 509,014 0 3,365,669 3,195,911 9,529,683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Leases</t>
        </is>
      </c>
      <c r="B4" s="4" t="inlineStr">
        <is>
          <t xml:space="preserve">Note
13 Leases The
Company determines if an arrangement is a lease at inception. Operating leases are included in Operating lease, Right of Use asset, Operating
Lease Liability (Current and Non-Current) in the Company’s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The Company
made an accounting policy election by class of underlying asset not to recognize the lease liability and related right-of-use asset for
leases with a term of one year or less. The
Company has an operating lease for administrative office. The lease has remaining lease term around three years The
components of lease expense were as follows: Schedule
of Lease Expense
June
30,
2024 2023
Operating lease costs
Amortization of ROU Assets $ 2,152 $ -
Interest on Lease Liabilities $ 1,190 $ -
Short term lease costs $ 17,010 $ - Supplemental
balance sheet information related to leases was as follows: Schedule
of Supplemental Balance Sheet Information Related To Leases
June 30, December 31,
2024 2023
Operating Leases
Right of Use Assets $ 61,579 $ 64,091
Short term Lease liabilities $ 22,567 $ 21,404
Long term Lease liabilities $ 39,319 $ 42,893
Total Lease Liabilities $ 61,886 $ 64,297
Weighted Average Remaining Lease Term (in years) 2.33 2.83
Weighted Average Discount Rate 15.50 % 15.50 % </t>
        </is>
      </c>
      <c r="C4" s="4" t="inlineStr">
        <is>
          <t xml:space="preserve">Note
13 Leases The
Company determines if an arrangement is a lease at inception. Operating leases are included in Operating lease, Right of Use asset, Operating
Lease Liability (Current and Non-Current) in the Company’s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The Company
made an accounting policy election by class of underlying asset not to recognize the lease liability and related right-of-use asset for
leases with a term of one year or less. The
Company has an operating lease for administrative office. The lease has remaining lease term around three years The
components of lease expense were as follows: Schedule
of Lease Expense
December
31,
2023 2022
Operating lease costs
Amortization of ROU Assets $ 5,025 $ -
Interest on Lease Liabilities $ 2,380 $ -
Short term lease costs $ 34,021 $ 32,677 Supplemental
cash flow information related to leases was as follows: Schedule
of Supplemental Cash Flow Information Related To Leases
December
31,
2023 2022
Cash paid for accounts included in the measurements of lease liabilities
Operating cash flows for Operating leases $ 7,200 $ -
Right of Use Assets obtained in exchange for new Lease
Liabilities $ 205 $ - Supplemental
balance sheet information related to leases was as follows: Schedule
of Supplemental Balance Sheet Information Related To Leases
December
31,
2023 2022
Operating Leases
Right of Use Assets $ 64,091 $ -
Short term Lease liabilities $ 21,404 $ -
Long term Lease liabilities $ 42,893 $ -
Total Lease Liabilities $ 64,297 $ -
Weighted Average Remaining Lease Term (in years) 2.83 -
Weighted Average Discount Rate 15.50 % - Maturities
of lease liabilities were as follows at December 31, 2023: Schedule
of Maturities Of Lease Liabilities
December 31, 2023
2024 $ 29,017
2025 29,887
2026 17,823
Total lease payments 76,727
Less: Imputed interest 12,430
Total $ 64,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Scienture Inc [Member]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4210</v>
      </c>
      <c r="C3" s="5" t="n">
        <v>1123878</v>
      </c>
      <c r="D3" s="5" t="n">
        <v>604813</v>
      </c>
    </row>
    <row r="4">
      <c r="A4" s="4" t="inlineStr">
        <is>
          <t>Accounts receivable</t>
        </is>
      </c>
      <c r="B4" s="4" t="inlineStr">
        <is>
          <t xml:space="preserve"> </t>
        </is>
      </c>
      <c r="C4" s="6" t="n">
        <v>66414</v>
      </c>
      <c r="D4" s="4" t="inlineStr">
        <is>
          <t xml:space="preserve"> </t>
        </is>
      </c>
    </row>
    <row r="5">
      <c r="A5" s="4" t="inlineStr">
        <is>
          <t>Other receivables</t>
        </is>
      </c>
      <c r="B5" s="6" t="n">
        <v>485</v>
      </c>
      <c r="C5" s="6" t="n">
        <v>485</v>
      </c>
      <c r="D5" s="6" t="n">
        <v>485</v>
      </c>
    </row>
    <row r="6">
      <c r="A6" s="4" t="inlineStr">
        <is>
          <t>Total Current Assets</t>
        </is>
      </c>
      <c r="B6" s="6" t="n">
        <v>114695</v>
      </c>
      <c r="C6" s="6" t="n">
        <v>1190777</v>
      </c>
      <c r="D6" s="6" t="n">
        <v>605298</v>
      </c>
    </row>
    <row r="7">
      <c r="A7" s="4" t="inlineStr">
        <is>
          <t>Operating lease, right of use asset</t>
        </is>
      </c>
      <c r="B7" s="6" t="n">
        <v>61579</v>
      </c>
      <c r="C7" s="6" t="n">
        <v>64091</v>
      </c>
      <c r="D7" s="4" t="inlineStr">
        <is>
          <t xml:space="preserve"> </t>
        </is>
      </c>
    </row>
    <row r="8">
      <c r="A8" s="4" t="inlineStr">
        <is>
          <t>Total Assets</t>
        </is>
      </c>
      <c r="B8" s="6" t="n">
        <v>176274</v>
      </c>
      <c r="C8" s="6" t="n">
        <v>1254868</v>
      </c>
      <c r="D8" s="6" t="n">
        <v>605298</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884581</v>
      </c>
      <c r="C10" s="6" t="n">
        <v>107175</v>
      </c>
      <c r="D10" s="6" t="n">
        <v>393676</v>
      </c>
    </row>
    <row r="11">
      <c r="A11" s="4" t="inlineStr">
        <is>
          <t>Accrued expenses and other liabilities</t>
        </is>
      </c>
      <c r="B11" s="6" t="n">
        <v>1198822</v>
      </c>
      <c r="C11" s="6" t="n">
        <v>332211</v>
      </c>
      <c r="D11" s="6" t="n">
        <v>83494</v>
      </c>
    </row>
    <row r="12">
      <c r="A12" s="4" t="inlineStr">
        <is>
          <t>Convertible notes</t>
        </is>
      </c>
      <c r="B12" s="4" t="inlineStr">
        <is>
          <t xml:space="preserve"> </t>
        </is>
      </c>
      <c r="C12" s="6" t="n">
        <v>3665220</v>
      </c>
      <c r="D12" s="6" t="n">
        <v>2950000</v>
      </c>
    </row>
    <row r="13">
      <c r="A13" s="4" t="inlineStr">
        <is>
          <t>Operating lease liability</t>
        </is>
      </c>
      <c r="B13" s="6" t="n">
        <v>22567</v>
      </c>
      <c r="C13" s="6" t="n">
        <v>21404</v>
      </c>
      <c r="D13" s="4" t="inlineStr">
        <is>
          <t xml:space="preserve"> </t>
        </is>
      </c>
    </row>
    <row r="14">
      <c r="A14" s="4" t="inlineStr">
        <is>
          <t>Total Current Liabilities</t>
        </is>
      </c>
      <c r="B14" s="6" t="n">
        <v>2105970</v>
      </c>
      <c r="C14" s="6" t="n">
        <v>4126010</v>
      </c>
      <c r="D14" s="6" t="n">
        <v>3427170</v>
      </c>
    </row>
    <row r="15">
      <c r="A15" s="4" t="inlineStr">
        <is>
          <t>Long-term convertible debt, net of debt discount</t>
        </is>
      </c>
      <c r="B15" s="6" t="n">
        <v>1734661</v>
      </c>
      <c r="C15" s="6" t="n">
        <v>1625117</v>
      </c>
      <c r="D15" s="4" t="inlineStr">
        <is>
          <t xml:space="preserve"> </t>
        </is>
      </c>
    </row>
    <row r="16">
      <c r="A16" s="4" t="inlineStr">
        <is>
          <t>Operating lease liability, non current</t>
        </is>
      </c>
      <c r="B16" s="6" t="n">
        <v>39319</v>
      </c>
      <c r="C16" s="6" t="n">
        <v>42893</v>
      </c>
      <c r="D16" s="4" t="inlineStr">
        <is>
          <t xml:space="preserve"> </t>
        </is>
      </c>
    </row>
    <row r="17">
      <c r="A17" s="4" t="inlineStr">
        <is>
          <t>Development agreement liability</t>
        </is>
      </c>
      <c r="B17" s="6" t="n">
        <v>1285000</v>
      </c>
      <c r="C17" s="4" t="inlineStr">
        <is>
          <t xml:space="preserve"> </t>
        </is>
      </c>
      <c r="D17" s="4" t="inlineStr">
        <is>
          <t xml:space="preserve"> </t>
        </is>
      </c>
    </row>
    <row r="18">
      <c r="A18" s="4" t="inlineStr">
        <is>
          <t>Total Liabilities</t>
        </is>
      </c>
      <c r="B18" s="6" t="n">
        <v>5164950</v>
      </c>
      <c r="C18" s="6" t="n">
        <v>5794020</v>
      </c>
      <c r="D18" s="6" t="n">
        <v>3427170</v>
      </c>
    </row>
    <row r="19">
      <c r="A19" s="4" t="inlineStr">
        <is>
          <t>Commitments and contingencies (Refer Note 8)</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referred stock, $.0001 par value, 2,400,000 authorized, issued and outstanding</t>
        </is>
      </c>
      <c r="B21" s="6" t="n">
        <v>337</v>
      </c>
      <c r="C21" s="6" t="n">
        <v>240</v>
      </c>
      <c r="D21" s="6" t="n">
        <v>240</v>
      </c>
    </row>
    <row r="22">
      <c r="A22" s="4" t="inlineStr">
        <is>
          <t>Common stock, $0.0001 par value, 10,000,000 authorized, 5,000,000 issued and outstanding</t>
        </is>
      </c>
      <c r="B22" s="6" t="n">
        <v>500</v>
      </c>
      <c r="C22" s="6" t="n">
        <v>500</v>
      </c>
      <c r="D22" s="6" t="n">
        <v>500</v>
      </c>
    </row>
    <row r="23">
      <c r="A23" s="4" t="inlineStr">
        <is>
          <t>Additional paid-in capital</t>
        </is>
      </c>
      <c r="B23" s="6" t="n">
        <v>10835257</v>
      </c>
      <c r="C23" s="6" t="n">
        <v>6849064</v>
      </c>
      <c r="D23" s="6" t="n">
        <v>6325355</v>
      </c>
    </row>
    <row r="24">
      <c r="A24" s="4" t="inlineStr">
        <is>
          <t>Accumulated deficit</t>
        </is>
      </c>
      <c r="B24" s="6" t="n">
        <v>-15824770</v>
      </c>
      <c r="C24" s="6" t="n">
        <v>-11388956</v>
      </c>
      <c r="D24" s="6" t="n">
        <v>-9147967</v>
      </c>
    </row>
    <row r="25">
      <c r="A25" s="4" t="inlineStr">
        <is>
          <t>Total stockholders’ deficit</t>
        </is>
      </c>
      <c r="B25" s="6" t="n">
        <v>-4988676</v>
      </c>
      <c r="C25" s="6" t="n">
        <v>-4539152</v>
      </c>
      <c r="D25" s="6" t="n">
        <v>-2821872</v>
      </c>
    </row>
    <row r="26">
      <c r="A26" s="4" t="inlineStr">
        <is>
          <t>Total Liabilities and Stockholders’ Deficit</t>
        </is>
      </c>
      <c r="B26" s="5" t="n">
        <v>176274</v>
      </c>
      <c r="C26" s="5" t="n">
        <v>1254868</v>
      </c>
      <c r="D26" s="5" t="n">
        <v>605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ubsequent Events</t>
        </is>
      </c>
      <c r="B4" s="4" t="inlineStr">
        <is>
          <t>Note
14 Subsequent Events In
July 2024, the executives of the Company issued a short-term loan to Company for an aggregate amount of $ 250,000 In
July 2024, all of the unvested options per the Company’s Stock Option and Grant Plan became vested. Business
Combination On
July 25, 2024, Scienture, Inc. (the “Company”) entered into and closed an Agreement and Plan of Merger (the “Merger
Agreement”) with MEDS, MEDS Merger Sub I, Inc., a Delaware corporation and wholly owned subsidiary of MEDS (“Merger Sub I”)
and MEDS Merger Sub II, LLC, a Delaware limited liability company and wholly owned subsidiary of the Company (“Merger Sub II”).
Pursuant to the Merger Agreement, (i) Merger Sub I merged with and into the Company, with the Company continuing as the surviving entity
and a wholly owned subsidiary of MEDS, and (ii) the Company merged with and into Merger Sub II, with Merger Sub II continuing as the
surviving entity. Management
has evaluated subsequent events through August 15, 2024, the date the financial statements were available to be issued.</t>
        </is>
      </c>
      <c r="C4" s="4" t="inlineStr">
        <is>
          <t>Note
14 Subsequent Events Short-Term
Convertible Notes All
the short-term convertible notes matured during the period of December 2023. The Company has not paid the amounts due including the principal
and the accrued interest. However, in March 2024, the Company had converted the outstanding principal of $ 3,665,220 276,233 965,568 Business
Combination On
July 25, 2024, Scienture, Inc. (the “Company”) entered into and closed an Agreement and Plan of Merger (the “Merger
Agreement”) with MEDS, MEDS Merger Sub I, Inc., a Delaware corporation and wholly owned subsidiary of MEDS (“Merger Sub I”)
and MEDS Merger Sub II, LLC, a Delaware limited liability company and wholly owned subsidiary of the Company (“Merger Sub II”).
Pursuant to the Merger Agreement, (i) Merger Sub I merged with and into the Company, with the Company continuing as the surviving entity
and a wholly owned subsidiary of MEDS, and (ii) the Company merged with and into Merger Sub II, with Merger Sub II continuing as the
surviving entity. Termination
of Exclusive License and Commercial Agreement Scienture
Inc. (Scienture) and Kesin had entered into two exclusive license commercial agreements where Scienture had granted Kesin the rights
to commercialize the products. In March 2024, the parties have terminated the agreement, and the parties agreed that, Scienture shall
pay Kesin a total gross amount of $ 1,285,000 This
agreement also requires that if the full $ 1,285,000 8 Management
has evaluated subsequent events through July 31, 2024, the date the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Policies) - Scienture Inc [Member]</t>
        </is>
      </c>
      <c r="B1" s="2" t="inlineStr">
        <is>
          <t>6 Months Ended</t>
        </is>
      </c>
      <c r="C1" s="2" t="inlineStr">
        <is>
          <t>12 Months Ended</t>
        </is>
      </c>
    </row>
    <row r="2">
      <c r="B2" s="2" t="inlineStr">
        <is>
          <t>Jun. 30, 2024</t>
        </is>
      </c>
      <c r="C2" s="2" t="inlineStr">
        <is>
          <t>Dec. 31, 2023</t>
        </is>
      </c>
    </row>
    <row r="3">
      <c r="A3" s="4" t="inlineStr">
        <is>
          <t>Use of Estimates</t>
        </is>
      </c>
      <c r="B3" s="4" t="inlineStr">
        <is>
          <t xml:space="preserve">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To the extent there are material
differences between the Company’s estimates and the actual results, the Company’s future consolidated results of operation
may be affected. Areas requiring significant estimates and assumptions by the Company include, but are not limited to:
● fair
value of long-term convertible debt and warrants issued in connection with such debt;
● accruals
for estimated liabilities;
● the
valuation of stock-based compensation awards ; and
● provisions
for income taxes and related valuation allowances and tax uncertainties. </t>
        </is>
      </c>
      <c r="C3" s="4" t="inlineStr">
        <is>
          <t xml:space="preserve">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To the extent there are material
differences between the Company’s estimates and the actual results, the Company’s future consolidated results of operation
may be affected. Areas requiring significant estimates and assumptions by the Company include, but are not limited to:
● fair
value of long-term convertible debt and warrants issued in connection with such debt;
● accruals
for estimated liabilities;
● lease
term
● the
valuation of stock-based compensation awards ; and
● provisions
for income taxes and related valuation allowances and tax uncertainties. </t>
        </is>
      </c>
    </row>
    <row r="4">
      <c r="A4" s="4" t="inlineStr">
        <is>
          <t>Unaudited Interim Financial Information</t>
        </is>
      </c>
      <c r="B4" s="4" t="inlineStr">
        <is>
          <t xml:space="preserve">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six-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t>
        </is>
      </c>
      <c r="C4" s="4" t="inlineStr">
        <is>
          <t xml:space="preserve"> </t>
        </is>
      </c>
    </row>
    <row r="5">
      <c r="A5" s="4" t="inlineStr">
        <is>
          <t>Liquidity</t>
        </is>
      </c>
      <c r="B5" s="4" t="inlineStr">
        <is>
          <t xml:space="preserve">Liquidity The
entity has just commenced operations and is expected to be funded by the stockholders for liquidity purposes. The liquidity position
of the entity is also dependent on the fundings by the additional development partners. </t>
        </is>
      </c>
      <c r="C5" s="4" t="inlineStr">
        <is>
          <t xml:space="preserve">Liquidity The
entity has just commenced operations and is expected to be funded by the stockholders for liquidity purposes. The liquidity position
of the entity is also dependent on the fundings by the additional development partners. </t>
        </is>
      </c>
    </row>
    <row r="6">
      <c r="A6" s="4" t="inlineStr">
        <is>
          <t>Comprehensive Loss</t>
        </is>
      </c>
      <c r="B6" s="4" t="inlineStr">
        <is>
          <t xml:space="preserve">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six months ended June 30, 2024 and 2023. </t>
        </is>
      </c>
      <c r="C6" s="4" t="inlineStr">
        <is>
          <t xml:space="preserve">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years ended December 31, 2023 and 2022. </t>
        </is>
      </c>
    </row>
    <row r="7">
      <c r="A7" s="4" t="inlineStr">
        <is>
          <t>Segment Reporting</t>
        </is>
      </c>
      <c r="B7" s="4" t="inlineStr">
        <is>
          <t xml:space="preserve">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t>
        </is>
      </c>
      <c r="C7" s="4" t="inlineStr">
        <is>
          <t xml:space="preserve">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t>
        </is>
      </c>
    </row>
    <row r="8">
      <c r="A8" s="4" t="inlineStr">
        <is>
          <t>Cash and Cash Equivalents</t>
        </is>
      </c>
      <c r="B8" s="4" t="inlineStr">
        <is>
          <t xml:space="preserve">Cash
and Cash Equivalents The
Company considers all highly liquid investments with an original maturity of three months or less from the date of purchase to be cash
equivalents. Cash equivalents consist of amounts invested in money market funds and are stated at fair value. </t>
        </is>
      </c>
      <c r="C8" s="4" t="inlineStr">
        <is>
          <t xml:space="preserve">Cash
and Cash Equivalents The
Company considers all highly liquid investments with an original maturity of three months or less from the date of purchase to be cash
equivalents. Cash equivalents consist of amounts invested in money market funds and are stated at fair value. </t>
        </is>
      </c>
    </row>
    <row r="9">
      <c r="A9" s="4" t="inlineStr">
        <is>
          <t>Accounts Receivable</t>
        </is>
      </c>
      <c r="B9" s="4" t="inlineStr">
        <is>
          <t xml:space="preserve">Accounts
Receivable Accounts
receivable consist of milestone payments due from development partners as a consideration for the rights granted for the commercialization
of the products to be developed. The Company reviews its accounts receivable and provides allowances of specific amounts if collectability
is no longer reasonably assured based on historical experience and specific collection issues. The allowance for doubtful accounts was
$ 0 </t>
        </is>
      </c>
      <c r="C9" s="4" t="inlineStr">
        <is>
          <t xml:space="preserve">Accounts
Receivable Accounts
receivable consist of milestone payments due from development partners as a consideration for the rights granted for the commercialization
of the products to be developed. The Company reviews its accounts receivable and provides allowances of specific amounts if collectability
is no longer reasonably assured based on historical experience and specific collection issues. The allowance for doubtful accounts was
$ 0 (Refer
– Note 14– Subsequent Events – Termination of Exclusive License and Commercial Agreement). </t>
        </is>
      </c>
    </row>
    <row r="10">
      <c r="A10" s="4" t="inlineStr">
        <is>
          <t>Revenue Recognition</t>
        </is>
      </c>
      <c r="B10" s="4" t="inlineStr">
        <is>
          <t xml:space="preserve">Revenue
Recognition Revenue
is recognized when control of the promised services is transferred to customers, at an amount that reflects the consideration to which
the entity expects to be entitled in exchange for those services. The
Company adopted FASB ASU No. 2014-09, Revenue from Contracts with Customers and the related amendments, which are codified into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of service. </t>
        </is>
      </c>
      <c r="C10" s="4" t="inlineStr">
        <is>
          <t xml:space="preserve">Revenue
Recognition Revenue
is recognized when control of the promised services is transferred to customers, at an amount that reflects the consideration to which
the entity expects to be entitled in exchange for those services. The
Company adopted FASB ASU No. 2014-09, Revenue from Contracts with Customers and the related amendments, which are codified into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of service. </t>
        </is>
      </c>
    </row>
    <row r="11">
      <c r="A11" s="4" t="inlineStr">
        <is>
          <t>Exclusive License and Commercial Agreements</t>
        </is>
      </c>
      <c r="B11" s="4" t="inlineStr">
        <is>
          <t xml:space="preserve">Exclusive
License and Commercial Agreements The
Company entered into an exclusive license and commercial agreement with Kesin Pharma Corporation, a related party where the Company granted
the exclusive license rights to commercialize SCN-102 in 2022 and SCN-104 in 2023 to Kesin (SCN-102 and SCN-104 are together referred
to as “the Products”) for use in the United States of America. In consideration of the rights granted, the Company is in
receipt of milestone payments and reimbursement of costs actually incurred related to the products. Revenue has been recognized when
such development milestone events take place and the amounts are due to be received. The Company recognized $ 800,000 In
March 2024, the parties have terminated the agreement, and the parties agreed that, Scienture shall pay Kesin a total gross amount of
$ 1,285,000 This
agreement also requires that if the full $1,285,00 has not been repaid within two years of the early of i) commercial launch or ii) 120
from FDA approval, then interest will accrue prospectively at a rate of 8% annually on unpaid balance. Accordingly, the Company recorded
a $1,285,000 termination fee liability. As of the date of issue of financial statements, the entire amount is outstanding. </t>
        </is>
      </c>
      <c r="C11" s="4" t="inlineStr">
        <is>
          <t xml:space="preserve">Exclusive
License and Commercial Agreements The
Company entered into an exclusive license and commercial agreement with Kesin Pharma Corporation, a related party where the Company granted
the exclusive license rights to commercialize SCN-102 in 2022 and SCN-104 in 2023 to Kesin (SCN-102 and SCN-104 are together referred
to as “the Products”) for use in the United States of America. In consideration of the rights granted, the Company is in
receipt of milestone payments and reimbursement of costs actually incurred related to the products. Revenue has been recognized when
such development milestone events take place and the amounts are due to be received. The Company recognized $ 800,000 300,000 </t>
        </is>
      </c>
    </row>
    <row r="12">
      <c r="A12" s="4" t="inlineStr">
        <is>
          <t>Fair Value of Financial Instruments</t>
        </is>
      </c>
      <c r="B12" s="4" t="inlineStr">
        <is>
          <t xml:space="preserve">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accounts payable, accrued liabilities and short-term convertible notes approximate their
fair value because of the short-term nature of these instruments. The carrying amount of long-term convertible debt approximate the fair
value because the debt is based on current rates at which the Company could borrow funds with similar maturities. </t>
        </is>
      </c>
      <c r="C12" s="4" t="inlineStr">
        <is>
          <t xml:space="preserve">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accounts payable, accrued liabilities and short-term convertible notes approximate their
fair value because of the short-term nature of these instruments. The carrying amount of long-term convertible debt approximate the fair
value because the debt is based on current rates at which the Company could borrow funds with similar maturities. </t>
        </is>
      </c>
    </row>
    <row r="13">
      <c r="A13" s="4" t="inlineStr">
        <is>
          <t>Concentration of Credit Risks and Major Customers</t>
        </is>
      </c>
      <c r="B13" s="4" t="inlineStr">
        <is>
          <t xml:space="preserve">Concentration
of Credit Risks and Major Customers Financial
instruments that potentially subject the Company to credit risk consist principally of cash and cash equivalents and receivables. The
Company places its cash and cash equivalents with financial institutions. During the six months ended June 30, 2024, the Company had
one development partner that accounted for the entire revenue recognized in the Statement of Comprehensive Loss. </t>
        </is>
      </c>
      <c r="C13" s="4" t="inlineStr">
        <is>
          <t xml:space="preserve">Concentration
of Credit Risks and Major Customers Financial
instruments that potentially subject the Company to credit risk consist principally of cash and cash equivalents and receivables. The
Company places its cash and cash equivalents with financial institutions. During the years ended December 31, 2023, and 2022, the company
had one development partner that accounted for the entire revenue recognized in the Statement of Comprehensive Loss. </t>
        </is>
      </c>
    </row>
    <row r="14">
      <c r="A14" s="4" t="inlineStr">
        <is>
          <t>Research &amp; Development Expenses</t>
        </is>
      </c>
      <c r="B14" s="4" t="inlineStr">
        <is>
          <t xml:space="preserve">Research
&amp; Development Expenses Research
and development costs are expensed in the period incurred in accordance with ASC 730. Research and development expenses consist of independent
contractor costs , costs for outsourced analytical research and development activities, batch manufacturing cost and, advisory costs
as a part of research, market research costs and other regulatory consulting costs. </t>
        </is>
      </c>
      <c r="C14" s="4" t="inlineStr">
        <is>
          <t xml:space="preserve">Research
&amp; Development Expenses Research
and development costs are expensed in the period incurred in accordance with ASC 730. Research and development expenses consist of independent
contractor costs , costs for outsourced analytical research and development activities, batch manufacturing cost and, advisory costs
as a part of research, market research costs and other regulatory consulting costs. </t>
        </is>
      </c>
    </row>
    <row r="15">
      <c r="A15" s="4" t="inlineStr">
        <is>
          <t>Stock-Based Compensation</t>
        </is>
      </c>
      <c r="B15" s="4" t="inlineStr">
        <is>
          <t xml:space="preserve">Stock-Based
Compensation The
Company’s stock-based compensation expense relates to stock options. Stock-based compensation expense for its stock-based awards
is based on their grant date fair value. The Company estimates the fair value of stock option awards on the grant date using the Black-Scholes
option-pricing model.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has estimated volatility
by reference to the historical volatilities of the Company and that of similar publicly traded peer companies. The risk-free interest
rate is based on the yield available on U.S. Treasury zero-coupon issues similar in duration to the expected term of the equity-settled
award. </t>
        </is>
      </c>
      <c r="C15" s="4" t="inlineStr">
        <is>
          <t xml:space="preserve">Stock-Based
Compensation The
Company’s stock-based compensation expense relates to stock options. Stock-based compensation expense for its stock-based awards
is based on their grant date fair value. The fair values of stock-based compensations are recognized as compensation expense on a straight-line
basis over the requisite service period in which the awards are expected to vest. The Company estimates the fair value of stock option
awards on the grant date using the Black-Scholes option-pricing model.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has estimated volatility by reference to the historical volatilities of the Company and that of similar publicly
traded peer companies. The risk-free interest rate is based on the yield available on U.S. Treasury zero-coupon issues similar in duration
to the expected term of the equity-settled award. </t>
        </is>
      </c>
    </row>
    <row r="16">
      <c r="A16" s="4" t="inlineStr">
        <is>
          <t>Warrant Valuation</t>
        </is>
      </c>
      <c r="B16" s="4" t="inlineStr">
        <is>
          <t xml:space="preserve">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t>
        </is>
      </c>
      <c r="C16" s="4" t="inlineStr">
        <is>
          <t xml:space="preserve">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t>
        </is>
      </c>
    </row>
    <row r="17">
      <c r="A17" s="4" t="inlineStr">
        <is>
          <t>Net Loss per share</t>
        </is>
      </c>
      <c r="B17" s="4" t="inlineStr">
        <is>
          <t xml:space="preserve">Net
Loss per share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f any. Diluted
net loss per share is computed by dividing net loss by the weighted-average number of shares of common stock outstanding and potential
common stock outstanding, if dilutive. For periods in which the Company reports net losses, diluted net loss per share is the same as
basic net loss per share because potentially dilutive shares of common stock are not assumed to have been issued if their effect is anti-dilutive. Disclosure - Schedule of Deferred Tax Assets and Related Valuation Allowance (Details) </t>
        </is>
      </c>
      <c r="C17" s="4" t="inlineStr">
        <is>
          <t xml:space="preserve">Net
Loss per share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f any. Diluted
net loss per share is computed by dividing net loss by the weighted-average number of shares of common stock outstanding and potential
common stock outstanding, if dilutive. For periods in which the Company reports net losses, diluted net loss per share is the same as
basic net loss per share because potentially dilutive shares of common stock are not assumed to have been issued if their effect is anti-dilutive. Recent
Accounting Pronouncements </t>
        </is>
      </c>
    </row>
    <row r="18">
      <c r="A18" s="4" t="inlineStr">
        <is>
          <t>Accounting Pronouncements Not Yet Adopted</t>
        </is>
      </c>
      <c r="B18" s="4" t="inlineStr">
        <is>
          <t>Accounting
Pronouncements Not Yet Adopted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t>
        </is>
      </c>
      <c r="C18" s="4" t="inlineStr">
        <is>
          <t>Accounting
Pronouncements Not Yet Adopted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t>
        </is>
      </c>
    </row>
    <row r="19">
      <c r="A19" s="4" t="inlineStr">
        <is>
          <t>Income Taxes</t>
        </is>
      </c>
      <c r="B19" s="4" t="inlineStr">
        <is>
          <t xml:space="preserve"> </t>
        </is>
      </c>
      <c r="C19" s="4" t="inlineStr">
        <is>
          <t xml:space="preserve">Income
Taxes State
Income Tax: The
Company is incorporated in Delaware and headquartered in New York where the state tax is 8.70 7.25 Federal
Income Tax: The
Company is a C Corporation for tax purposes, filing Form 1120 annually. Profits are not being passed through to owners. The company records
income taxes pursuant to the liability method. The Company has a loss before tax of ($ 2,240,989 3,708,378 </t>
        </is>
      </c>
    </row>
    <row r="20">
      <c r="A20" s="4" t="inlineStr">
        <is>
          <t>Deferred Tax Assets and Liabilities</t>
        </is>
      </c>
      <c r="B20" s="4" t="inlineStr">
        <is>
          <t xml:space="preserve"> </t>
        </is>
      </c>
      <c r="C20" s="4" t="inlineStr">
        <is>
          <t xml:space="preserve">Deferred
Tax Assets and Liabilities Deferred
tax assets and liabilities are determined based on the differences between the financial statement and the tax basis of assets and liabilities.
Realization of the future tax benefits related to the net deferred tax assets is dependent on many factors including the Company’s
ability to generate taxable income. Management believes that, at a minimum, it is more likely than not that future taxable income may
not be sufficient to realize the recorded assets. The
Company has recorded a deferred tax asset related to its net operating loss carryforwards, timing difference between written down value
of assets, and unutilized R&amp;D credit, which are expected to reduce future taxable income. The company has assessed the likelihood
of realizing the deferred tax assets and determined that it is more likely than not that a portion of the assets may not be realized.
Therefore, a valuation allowance has been created to account for 100% of the deferred tax assets to its expected realizable value. The
impact of the deferred tax assets and related valuation allowance on the Company’s financial statements is as follows: Schedule
of Deferred Tax Assets and Related Valuation Allowance
2023 2022
Year
Ended December 31,
2023 2022
Deferred Tax Assets
Net operating loss carryforwards $ 3,173,840 $ 2,491,667
Research and development tax credits 6,635 2,705
Property and equipment and operating lease liability 49,220 53,960
Valuation allowance (3,229,695 ) (2,548,331 )
Net deferred tax assets $ - $ - </t>
        </is>
      </c>
    </row>
    <row r="21">
      <c r="A21" s="4" t="inlineStr">
        <is>
          <t>Accounting Pronouncements Recently Adopted</t>
        </is>
      </c>
      <c r="B21" s="4" t="inlineStr">
        <is>
          <t xml:space="preserve"> </t>
        </is>
      </c>
      <c r="C21" s="4" t="inlineStr">
        <is>
          <t xml:space="preserve">Accounting
Pronouncements Recently Adopted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June 2016, the FASB issued ASU No. 2016-13, Financial Instruments—Credit Losses (ASC 326), which provides guidance on measurement
of credit losses on financial instruments. This ASU adds a current expected credit loss impairment model to U.S.GAAP that is based on
expected losses rather than incurred losses whereby a broader range of reasonable and supportable information is required to be utilized
in order to derive credit loss estimates. The effective date of the new guidance as amended by ASU No. 2019-10 is fiscal years beginning
after December 15, 2022, including interim periods within those fiscal years. The Company adopted ASU 2016-13 effective January 1, 2023
the company determined that the update applied to trade receivables, but that there no material impact to the financial statements from
the adoption of ASU 2016-13. In
February 2016, the Financial Accounting Standards Board (“FASB”) issued Accounting Standard Update (“ASU”) No.
2016-2, Leases,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In March 2019, the FASB
issued ASU 2019-01, “Lease (842): Codification improvements.” This updated clarified that entities were exempt from disclosing
the effect of the change on income from continuing operations, net income, and related per-share amounts, if applicable, for interim
periods after the adoption of Accounting Standards Codification (“ASC”) 842. The
standard was initially effective for annual and interim reporting periods beginning after December 15, 2019. However, in November 2019,
the FASB issued ASU 2019-10, “Financial Instruments Credit Losses (Topic 326), Derivatives and Hedging (Topic 815), and Leases
(Topic 842): Effective Dates”, which deferred the effective date of ASU 2016-02 by an additional year. At its April 8, 2020, meeting,
the FASB voted to defer the effective date for ASC 842 another year. As such, the Company is required to adopt the new leases standard
for fiscal years beginning after December 15, 2021, and interim periods within fiscal years beginning after December 15, 2022. The Company
adopted this new guidance effective January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chedule of Deferred Tax Assets and Related Valuation Allowance</t>
        </is>
      </c>
      <c r="B4" s="4" t="inlineStr">
        <is>
          <t xml:space="preserve">Disclosure - Schedule of Deferred Tax Assets and Related Valuation Allowance (Details) </t>
        </is>
      </c>
      <c r="C4" s="4" t="inlineStr">
        <is>
          <t xml:space="preserve">The
impact of the deferred tax assets and related valuation allowance on the Company’s financial statements is as follows: Schedule
of Deferred Tax Assets and Related Valuation Allowance
2023 2022
Year
Ended December 31,
2023 2022
Deferred Tax Assets
Net operating loss carryforwards $ 3,173,840 $ 2,491,667
Research and development tax credits 6,635 2,705
Property and equipment and operating lease liability 49,220 53,960
Valuation allowance (3,229,695 ) (2,548,331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chedule of Cash and Cash Equivalents</t>
        </is>
      </c>
      <c r="B4" s="4" t="inlineStr">
        <is>
          <t xml:space="preserve">Cash
and cash equivalents consist of the following: Schedule
of Cash and Cash Equivalents
June 30, December 31,
2024 2023
Balances with banks $ 116,107 $ 31,943
Money market securities(Highly liquid investments) - 1,091,935
Total Cash and Cash Equivalents $ 116,106 $ 1,123,878 </t>
        </is>
      </c>
      <c r="C4" s="4" t="inlineStr">
        <is>
          <t xml:space="preserve">Cash
and cash equivalents consist of the following: Schedule
of Cash and Cash Equivalents
2023 2022
December
31,
2023 2022
Balances with banks $ 31,943 $ 604,813
Money market securities (Highly liquid investments) 1,091,935 -
Total Cash and Cash Equivalents $ 1,123,878 $ 604,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Convertible Debt, net of debt discount (Tables) - Scienture Inc [Member]</t>
        </is>
      </c>
      <c r="B1" s="2" t="inlineStr">
        <is>
          <t>6 Months Ended</t>
        </is>
      </c>
      <c r="C1" s="2" t="inlineStr">
        <is>
          <t>12 Months Ended</t>
        </is>
      </c>
    </row>
    <row r="2">
      <c r="B2" s="2" t="inlineStr">
        <is>
          <t>Jun. 30, 2024</t>
        </is>
      </c>
      <c r="C2" s="2" t="inlineStr">
        <is>
          <t>Dec. 31, 2023</t>
        </is>
      </c>
    </row>
    <row r="3">
      <c r="A3" s="4" t="inlineStr">
        <is>
          <t>Schedule of Long Term Convertible Debt Net of Discount</t>
        </is>
      </c>
      <c r="B3" s="4" t="inlineStr">
        <is>
          <t xml:space="preserve">Long-term
convertible debt, net of debt discount, consisted of the following: Schedule of Long Term Convertible
Debt Net of Discount
June 30, December 31,
2024 2023
Principal $ 2,000,000 $ 2,000,000
Less: Unamortized debt discount 265,339 374,883
Long-term convertible notes, net of debt discount $ 1,734,661 $ 1,625,117 </t>
        </is>
      </c>
      <c r="C3" s="4" t="inlineStr">
        <is>
          <t xml:space="preserve">Long-term
convertible debt, net of debt discount, consisted of the following: Schedule of Long Term Convertible
Debt Net of Discount
2023 2022
December
31,
2023 2022
Principal $ 2,000,000 $ -
Less: Unamortized debt discount 374,883 -
Long-term convertible debt, net of debt discount $ 1,625,117 $ - </t>
        </is>
      </c>
    </row>
    <row r="4">
      <c r="A4" s="4" t="inlineStr">
        <is>
          <t>Schedule of Maturities Notes</t>
        </is>
      </c>
      <c r="B4" s="4" t="inlineStr">
        <is>
          <t xml:space="preserve">Maturities
of the outstanding notes are as follows Schedule of Maturities Notes
Years Ending December 31
2024 $ -
Year 1 $ -
2025 2,000,000
Year 3
Total $ 2,000,000 </t>
        </is>
      </c>
      <c r="C4" s="4" t="inlineStr">
        <is>
          <t xml:space="preserve">Maturities
of the outstanding debt are as follows Schedule of Maturities Notes
Years Ending December 31
2024 $ -
Year 2 $ -
2025 2,000,000
Year 3 2,000,000
Total $ 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76"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chedule of Relatives or Related Parties to Directors Purchased Securities</t>
        </is>
      </c>
      <c r="B4" s="4" t="inlineStr">
        <is>
          <t xml:space="preserve"> Schedule of Relatives or Related Parties to Directors Purchased Securities</t>
        </is>
      </c>
      <c r="C4" s="4" t="inlineStr">
        <is>
          <t xml:space="preserve">Relatives
or related parties to directors purchased securities from the Company on the same terms as unrelated parties as set forth below: Schedule of Relatives or Related
Parties to Directors Purchased Securities
Name of the Related
Party Nature of transaction Transactions
during the year ended Balances
as at
2023 2022 2022 2023
Ms. Pushpa Shankar Issue of Preferred Stock $ - $ - $ 750,000 $ 750,000
Ms. Pushpa Shankar Issue of Convertible notes 400,000 150,000 550,000 400,000
Ms. Yogita Desai Issue of Preferred Stock - - 500,000 500,000
Ms. Yogita Desai Issue of Convertible notes - - 100,000 100,000
Mr. Sandeep Gupta Issue of Convertible notes - 50,000 50,000 -
Total $ 400,000 $ 200,000 $ 1,950,000 $ 1,7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ienture Inc. 2020 Stock Option and Grant Plan (Tables) - Scienture Inc [Member]</t>
        </is>
      </c>
      <c r="B1" s="2" t="inlineStr">
        <is>
          <t>6 Months Ended</t>
        </is>
      </c>
      <c r="C1" s="2" t="inlineStr">
        <is>
          <t>12 Months Ended</t>
        </is>
      </c>
    </row>
    <row r="2">
      <c r="B2" s="2" t="inlineStr">
        <is>
          <t>Jun. 30, 2024</t>
        </is>
      </c>
      <c r="C2" s="2" t="inlineStr">
        <is>
          <t>Dec. 31, 2023</t>
        </is>
      </c>
    </row>
    <row r="3">
      <c r="A3" s="4" t="inlineStr">
        <is>
          <t>Summary of Stock Option Activity</t>
        </is>
      </c>
      <c r="B3" s="4" t="inlineStr">
        <is>
          <t xml:space="preserve">A
summary of the Company’s stock option activity under the Plans is as follows: Summary of Stock Option Activity
Outstanding Weighted- Weighted-
Balance as of December 31, 2023 655,000 $ 0.90 7.56
Granted 142,199 1.13
Exercised - -
Cancelled and forfeited - -
Balance as of June 20, 2024 797,199 $ 0.94 6.21
Vested and exercisable as of June 30, 2024 499,089 $ 0.84 5.62 </t>
        </is>
      </c>
      <c r="C3" s="4" t="inlineStr">
        <is>
          <t xml:space="preserve">A
summary of the Company’s stock option activity under the Plans is as follows: Summary of Stock Option Activity
Outstanding Weighted- Weighted-
Balance as of December 31, 2022 560,000 $ 0.83 7.95
Granted 185,000 1.13
Exercised - -
Cancelled and forfeited (90,000 ) -
Balance as of December 31, 2023 655,000 $ 0.90 7.56
Vested and exercisable as of December 31, 2023 410,065 $ 0.84 6.84 </t>
        </is>
      </c>
    </row>
    <row r="4">
      <c r="A4" s="4" t="inlineStr">
        <is>
          <t>Schedule of Stock-based Compensation Expense</t>
        </is>
      </c>
      <c r="B4" s="4" t="inlineStr">
        <is>
          <t xml:space="preserve">The
Company recorded stock-based compensation expense in the Statement of Operations and Comprehensive Loss for the periods presented as
follows: Schedule of Stock-based Compensation Expense
2024 2023
June
30,
2024 2023
General and Administrative Expenses $ 44,837 $ 39,724
Total stock-based compensation expense $ 44,837 $ 39,724 </t>
        </is>
      </c>
      <c r="C4" s="4" t="inlineStr">
        <is>
          <t xml:space="preserve">The
Company recorded stock-based compensation expense in the Statement of Operations and Comprehensive Loss for the periods presented as
follows: Schedule of Stock-based Compensation Expense
2023 2022
December
31,
2023 2022
General and Administrative Expenses $ 79,449 $ 68,087
Total stock-based compensation expense $ 79,449 $ 68,087 </t>
        </is>
      </c>
    </row>
    <row r="5">
      <c r="A5" s="4" t="inlineStr">
        <is>
          <t>Schedule of Stock Option Valuation Assumptions</t>
        </is>
      </c>
      <c r="B5" s="4" t="inlineStr">
        <is>
          <t>The
fair value of each employee option grant was estimated on the date of grant using the Black-Scholes option pricing model and the following
assumptions for the periods indicated: Schedule of Stock Option Valuation Assumptions
June
30,
2024 2023
Expected volatility 72 % 65 75 %
Risk-free interest rate 4.1 4.4 % 0.5 3.5 %
Expected term 5.7 6.1 5.9 6.0
Expected dividend 0 % 0 %</t>
        </is>
      </c>
      <c r="C5" s="4" t="inlineStr">
        <is>
          <t>The
fair value of each employee option grant was estimated on the date of grant using the Black-Scholes option pricing model and the following
assumptions for the periods indicated: Schedule of Stock Option Valuation Assumptions
December
31,
2023 2022
Expected volatility 65 75 % 65 75 %
Risk-free interest rate 0.5 3.5 % 0.5 2.8 %
Expected term 5.9 6.0 5.9 6.0
Expected dividend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64" customWidth="1" min="2" max="2"/>
    <col width="80" customWidth="1" min="3" max="3"/>
  </cols>
  <sheetData>
    <row r="1">
      <c r="A1" s="1" t="inlineStr">
        <is>
          <t>Warrants (Tabl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ummary of Assumptions Used to Estimate Fair Value of Warrants</t>
        </is>
      </c>
      <c r="B4" s="4" t="inlineStr">
        <is>
          <t xml:space="preserve">Summary of Assumptions Used to Estimate Fair Value of Warrants </t>
        </is>
      </c>
      <c r="C4" s="4" t="inlineStr">
        <is>
          <t xml:space="preserve">The
following table summarizes the assumptions used to estimate the fair value of the outstanding warrants during the years ended December
31, 2023, and 2022: Summary
of Assumptions Used to Estimate Fair Value of Warrants
December
31,
2023 2022
Expected dividend yield 0 % -
Weighted-average expected volatility 70.52 % -
Weighted-average risk-free interest rate 4.50 % -
Expected life of warrants 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 - Scienture Inc [Member]</t>
        </is>
      </c>
      <c r="B1" s="2" t="inlineStr">
        <is>
          <t>6 Months Ended</t>
        </is>
      </c>
      <c r="C1" s="2" t="inlineStr">
        <is>
          <t>12 Months Ended</t>
        </is>
      </c>
    </row>
    <row r="2">
      <c r="B2" s="2" t="inlineStr">
        <is>
          <t>Jun. 30, 2024</t>
        </is>
      </c>
      <c r="C2" s="2" t="inlineStr">
        <is>
          <t>Dec. 31, 2023</t>
        </is>
      </c>
    </row>
    <row r="3">
      <c r="A3" s="4" t="inlineStr">
        <is>
          <t>Schedule of Lease Expense</t>
        </is>
      </c>
      <c r="B3" s="4" t="inlineStr">
        <is>
          <t xml:space="preserve">The
components of lease expense were as follows: Schedule
of Lease Expense
June
30,
2024 2023
Operating lease costs
Amortization of ROU Assets $ 2,152 $ -
Interest on Lease Liabilities $ 1,190 $ -
Short term lease costs $ 17,010 $ - </t>
        </is>
      </c>
      <c r="C3" s="4" t="inlineStr">
        <is>
          <t xml:space="preserve">The
components of lease expense were as follows: Schedule
of Lease Expense
December
31,
2023 2022
Operating lease costs
Amortization of ROU Assets $ 5,025 $ -
Interest on Lease Liabilities $ 2,380 $ -
Short term lease costs $ 34,021 $ 32,677 </t>
        </is>
      </c>
    </row>
    <row r="4">
      <c r="A4" s="4" t="inlineStr">
        <is>
          <t>Schedule of Supplemental Balance Sheet Information Related To Leases</t>
        </is>
      </c>
      <c r="B4" s="4" t="inlineStr">
        <is>
          <t>Supplemental
balance sheet information related to leases was as follows: Schedule
of Supplemental Balance Sheet Information Related To Leases
June 30, December 31,
2024 2023
Operating Leases
Right of Use Assets $ 61,579 $ 64,091
Short term Lease liabilities $ 22,567 $ 21,404
Long term Lease liabilities $ 39,319 $ 42,893
Total Lease Liabilities $ 61,886 $ 64,297
Weighted Average Remaining Lease Term (in years) 2.33 2.83
Weighted Average Discount Rate 15.50 % 15.50 %</t>
        </is>
      </c>
      <c r="C4" s="4" t="inlineStr">
        <is>
          <t xml:space="preserve">Supplemental
balance sheet information related to leases was as follows: Schedule
of Supplemental Balance Sheet Information Related To Leases
December
31,
2023 2022
Operating Leases
Right of Use Assets $ 64,091 $ -
Short term Lease liabilities $ 21,404 $ -
Long term Lease liabilities $ 42,893 $ -
Total Lease Liabilities $ 64,297 $ -
Weighted Average Remaining Lease Term (in years) 2.83 -
Weighted Average Discount Rate 15.50 % - </t>
        </is>
      </c>
    </row>
    <row r="5">
      <c r="A5" s="4" t="inlineStr">
        <is>
          <t>Schedule of Supplemental Cash Flow Information Related To Leases</t>
        </is>
      </c>
      <c r="B5" s="4" t="inlineStr">
        <is>
          <t xml:space="preserve"> </t>
        </is>
      </c>
      <c r="C5" s="4" t="inlineStr">
        <is>
          <t xml:space="preserve">Supplemental
cash flow information related to leases was as follows: Schedule
of Supplemental Cash Flow Information Related To Leases
December
31,
2023 2022
Cash paid for accounts included in the measurements of lease liabilities
Operating cash flows for Operating leases $ 7,200 $ -
Right of Use Assets obtained in exchange for new Lease
Liabilities $ 205 $ - </t>
        </is>
      </c>
    </row>
    <row r="6">
      <c r="A6" s="4" t="inlineStr">
        <is>
          <t>Schedule of Maturities Of Lease Liabilities</t>
        </is>
      </c>
      <c r="B6" s="4" t="inlineStr">
        <is>
          <t xml:space="preserve"> </t>
        </is>
      </c>
      <c r="C6" s="4" t="inlineStr">
        <is>
          <t xml:space="preserve">Maturities
of lease liabilities were as follows at December 31, 2023: Schedule
of Maturities Of Lease Liabilities
December 31, 2023
2024 $ 29,017
2025 29,887
2026 17,823
Total lease payments 76,727
Less: Imputed interest 12,430
Total $ 64,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 width="30" customWidth="1" min="5" max="5"/>
    <col width="22" customWidth="1" min="6" max="6"/>
  </cols>
  <sheetData>
    <row r="1">
      <c r="A1" s="1" t="inlineStr">
        <is>
          <t>Summary of Significant Accounting Policies (Details Narrative) - Scienture Inc [Member]</t>
        </is>
      </c>
      <c r="B1" s="2" t="inlineStr">
        <is>
          <t>1 Months Ended</t>
        </is>
      </c>
      <c r="C1" s="2" t="inlineStr">
        <is>
          <t>6 Months Ended</t>
        </is>
      </c>
      <c r="E1" s="2" t="inlineStr">
        <is>
          <t>12 Months Ended</t>
        </is>
      </c>
    </row>
    <row r="2">
      <c r="B2" s="2" t="inlineStr">
        <is>
          <t>Mar. 31, 2024 USD ($)</t>
        </is>
      </c>
      <c r="C2" s="2" t="inlineStr">
        <is>
          <t>Jun. 30, 2024 USD ($) Integer</t>
        </is>
      </c>
      <c r="D2" s="2" t="inlineStr">
        <is>
          <t>Jun. 30, 2023 USD ($)</t>
        </is>
      </c>
      <c r="E2" s="2" t="inlineStr">
        <is>
          <t>Dec. 31, 2023 USD ($) Integer</t>
        </is>
      </c>
      <c r="F2" s="2" t="inlineStr">
        <is>
          <t>Dec. 31, 2022 USD ($)</t>
        </is>
      </c>
    </row>
    <row r="3">
      <c r="A3" s="4" t="inlineStr">
        <is>
          <t>Number of reportable segment | Integer</t>
        </is>
      </c>
      <c r="B3" s="4" t="inlineStr">
        <is>
          <t xml:space="preserve"> </t>
        </is>
      </c>
      <c r="C3" s="6" t="n">
        <v>1</v>
      </c>
      <c r="D3" s="4" t="inlineStr">
        <is>
          <t xml:space="preserve"> </t>
        </is>
      </c>
      <c r="E3" s="6" t="n">
        <v>1</v>
      </c>
      <c r="F3" s="4" t="inlineStr">
        <is>
          <t xml:space="preserve"> </t>
        </is>
      </c>
    </row>
    <row r="4">
      <c r="A4" s="4" t="inlineStr">
        <is>
          <t>Number of operating segment | Integer</t>
        </is>
      </c>
      <c r="B4" s="4" t="inlineStr">
        <is>
          <t xml:space="preserve"> </t>
        </is>
      </c>
      <c r="C4" s="6" t="n">
        <v>1</v>
      </c>
      <c r="D4" s="4" t="inlineStr">
        <is>
          <t xml:space="preserve"> </t>
        </is>
      </c>
      <c r="E4" s="6" t="n">
        <v>1</v>
      </c>
      <c r="F4" s="4" t="inlineStr">
        <is>
          <t xml:space="preserve"> </t>
        </is>
      </c>
    </row>
    <row r="5">
      <c r="A5" s="4" t="inlineStr">
        <is>
          <t>Allowance for doubtful accounts</t>
        </is>
      </c>
      <c r="B5" s="4" t="inlineStr">
        <is>
          <t xml:space="preserve"> </t>
        </is>
      </c>
      <c r="C5" s="5" t="n">
        <v>0</v>
      </c>
      <c r="D5" s="4" t="inlineStr">
        <is>
          <t xml:space="preserve"> </t>
        </is>
      </c>
      <c r="E5" s="5" t="n">
        <v>0</v>
      </c>
      <c r="F5" s="5" t="n">
        <v>0</v>
      </c>
    </row>
    <row r="6">
      <c r="A6" s="4" t="inlineStr">
        <is>
          <t>Revenue recognized</t>
        </is>
      </c>
      <c r="B6" s="4" t="inlineStr">
        <is>
          <t xml:space="preserve"> </t>
        </is>
      </c>
      <c r="C6" s="4" t="inlineStr">
        <is>
          <t xml:space="preserve"> </t>
        </is>
      </c>
      <c r="D6" s="5" t="n">
        <v>800000</v>
      </c>
      <c r="E6" s="5" t="n">
        <v>800000</v>
      </c>
      <c r="F6" s="5" t="n">
        <v>300000</v>
      </c>
    </row>
    <row r="7">
      <c r="A7" s="4" t="inlineStr">
        <is>
          <t>Termination fee</t>
        </is>
      </c>
      <c r="B7" s="5" t="n">
        <v>1285000</v>
      </c>
      <c r="C7" s="6" t="n">
        <v>1285000</v>
      </c>
      <c r="D7" s="4" t="inlineStr">
        <is>
          <t xml:space="preserve"> </t>
        </is>
      </c>
      <c r="E7" s="4" t="inlineStr">
        <is>
          <t xml:space="preserve"> </t>
        </is>
      </c>
      <c r="F7" s="4" t="inlineStr">
        <is>
          <t xml:space="preserve"> </t>
        </is>
      </c>
    </row>
    <row r="8">
      <c r="A8" s="4" t="inlineStr">
        <is>
          <t>Termination fee description</t>
        </is>
      </c>
      <c r="B8" s="4" t="inlineStr">
        <is>
          <t>This
agreement also requires that if the full $1,285,00 has not been repaid within two years of the early of i) commercial launch or ii) 120
from FDA approval, then interest will accrue prospectively at a rate of 8% annually on unpaid balance. Accordingly, the Company recorded
a $1,285,000 termination fee liability. As of the date of issue of financial statements, the entire amount is outstanding.</t>
        </is>
      </c>
      <c r="C8" s="4" t="inlineStr">
        <is>
          <t xml:space="preserve"> </t>
        </is>
      </c>
      <c r="D8" s="4" t="inlineStr">
        <is>
          <t xml:space="preserve"> </t>
        </is>
      </c>
      <c r="E8" s="4" t="inlineStr">
        <is>
          <t xml:space="preserve"> </t>
        </is>
      </c>
      <c r="F8" s="4" t="inlineStr">
        <is>
          <t xml:space="preserve"> </t>
        </is>
      </c>
    </row>
    <row r="9">
      <c r="A9" s="4" t="inlineStr">
        <is>
          <t>State income tax rate</t>
        </is>
      </c>
      <c r="B9" s="4" t="inlineStr">
        <is>
          <t xml:space="preserve"> </t>
        </is>
      </c>
      <c r="C9" s="4" t="inlineStr">
        <is>
          <t xml:space="preserve"> </t>
        </is>
      </c>
      <c r="D9" s="4" t="inlineStr">
        <is>
          <t xml:space="preserve"> </t>
        </is>
      </c>
      <c r="E9" s="9" t="n">
        <v>0.08699999999999999</v>
      </c>
      <c r="F9" s="9" t="n">
        <v>0.0725</v>
      </c>
    </row>
    <row r="10">
      <c r="A10" s="4" t="inlineStr">
        <is>
          <t>Loss before tax</t>
        </is>
      </c>
      <c r="B10" s="4" t="inlineStr">
        <is>
          <t xml:space="preserve"> </t>
        </is>
      </c>
      <c r="C10" s="5" t="n">
        <v>4435814</v>
      </c>
      <c r="D10" s="5" t="n">
        <v>471570</v>
      </c>
      <c r="E10" s="5" t="n">
        <v>2240989</v>
      </c>
      <c r="F10" s="5" t="n">
        <v>3708378</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s (Parenthetical) - Scienture Inc [Member] - $ / shares</t>
        </is>
      </c>
      <c r="B1" s="2" t="inlineStr">
        <is>
          <t>Jun. 30, 2024</t>
        </is>
      </c>
      <c r="C1" s="2" t="inlineStr">
        <is>
          <t>Dec. 31, 2023</t>
        </is>
      </c>
      <c r="D1" s="2" t="inlineStr">
        <is>
          <t>Dec. 31, 2022</t>
        </is>
      </c>
    </row>
    <row r="2">
      <c r="A2" s="4" t="inlineStr">
        <is>
          <t>Preferred stock, par value</t>
        </is>
      </c>
      <c r="B2" s="7" t="n">
        <v>0.0001</v>
      </c>
      <c r="C2" s="7" t="n">
        <v>0.0001</v>
      </c>
      <c r="D2" s="7" t="n">
        <v>0.0001</v>
      </c>
    </row>
    <row r="3">
      <c r="A3" s="4" t="inlineStr">
        <is>
          <t>Preferred stock, shares authorized</t>
        </is>
      </c>
      <c r="B3" s="6" t="n">
        <v>3365657</v>
      </c>
      <c r="C3" s="6" t="n">
        <v>2400000</v>
      </c>
      <c r="D3" s="6" t="n">
        <v>2400000</v>
      </c>
    </row>
    <row r="4">
      <c r="A4" s="4" t="inlineStr">
        <is>
          <t>Preferred stock, shares issued</t>
        </is>
      </c>
      <c r="B4" s="6" t="n">
        <v>3365657</v>
      </c>
      <c r="C4" s="6" t="n">
        <v>2400000</v>
      </c>
      <c r="D4" s="6" t="n">
        <v>2400000</v>
      </c>
    </row>
    <row r="5">
      <c r="A5" s="4" t="inlineStr">
        <is>
          <t>Preferred stock, shares outstanding</t>
        </is>
      </c>
      <c r="B5" s="6" t="n">
        <v>3365657</v>
      </c>
      <c r="C5" s="6" t="n">
        <v>2400000</v>
      </c>
      <c r="D5" s="6" t="n">
        <v>2400000</v>
      </c>
    </row>
    <row r="6">
      <c r="A6" s="4" t="inlineStr">
        <is>
          <t>Common stock, par value</t>
        </is>
      </c>
      <c r="B6" s="7" t="n">
        <v>0.0001</v>
      </c>
      <c r="C6" s="7" t="n">
        <v>0.0001</v>
      </c>
      <c r="D6" s="7" t="n">
        <v>0.0001</v>
      </c>
    </row>
    <row r="7">
      <c r="A7" s="4" t="inlineStr">
        <is>
          <t>Common stock, shares authorized</t>
        </is>
      </c>
      <c r="B7" s="6" t="n">
        <v>10000000</v>
      </c>
      <c r="C7" s="6" t="n">
        <v>10000000</v>
      </c>
      <c r="D7" s="6" t="n">
        <v>10000000</v>
      </c>
    </row>
    <row r="8">
      <c r="A8" s="4" t="inlineStr">
        <is>
          <t>Common stock, shares issued</t>
        </is>
      </c>
      <c r="B8" s="6" t="n">
        <v>5000000</v>
      </c>
      <c r="C8" s="6" t="n">
        <v>5000000</v>
      </c>
      <c r="D8" s="6" t="n">
        <v>5000000</v>
      </c>
    </row>
    <row r="9">
      <c r="A9" s="4" t="inlineStr">
        <is>
          <t>Common stock, shares outstanding</t>
        </is>
      </c>
      <c r="B9" s="6" t="n">
        <v>5000000</v>
      </c>
      <c r="C9" s="6" t="n">
        <v>5000000</v>
      </c>
      <c r="D9"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Scienture In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t>
        </is>
      </c>
      <c r="B4" s="5" t="n">
        <v>4435814</v>
      </c>
      <c r="C4" s="5" t="n">
        <v>471570</v>
      </c>
      <c r="D4" s="5" t="n">
        <v>2240989</v>
      </c>
      <c r="E4" s="5" t="n">
        <v>3708378</v>
      </c>
    </row>
    <row r="5">
      <c r="A5" s="4" t="inlineStr">
        <is>
          <t>Stockholders deficit</t>
        </is>
      </c>
      <c r="B5" s="5" t="n">
        <v>4988676</v>
      </c>
      <c r="C5" s="4" t="inlineStr">
        <is>
          <t xml:space="preserve"> </t>
        </is>
      </c>
      <c r="D5" s="5" t="n">
        <v>4539152</v>
      </c>
      <c r="E5" s="5" t="n">
        <v>282187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Details) - Scienture Inc [Member] - USD ($)</t>
        </is>
      </c>
      <c r="B1" s="2" t="inlineStr">
        <is>
          <t>Jun. 30, 2024</t>
        </is>
      </c>
      <c r="C1" s="2" t="inlineStr">
        <is>
          <t>Dec. 31, 2023</t>
        </is>
      </c>
      <c r="D1" s="2" t="inlineStr">
        <is>
          <t>Dec. 31, 2022</t>
        </is>
      </c>
    </row>
    <row r="2">
      <c r="A2" s="4" t="inlineStr">
        <is>
          <t>Balances with banks</t>
        </is>
      </c>
      <c r="B2" s="5" t="n">
        <v>116107</v>
      </c>
      <c r="C2" s="5" t="n">
        <v>31943</v>
      </c>
      <c r="D2" s="5" t="n">
        <v>604813</v>
      </c>
    </row>
    <row r="3">
      <c r="A3" s="4" t="inlineStr">
        <is>
          <t>Money market securities (Highly liquid investments)</t>
        </is>
      </c>
      <c r="B3" s="4" t="inlineStr">
        <is>
          <t xml:space="preserve"> </t>
        </is>
      </c>
      <c r="C3" s="6" t="n">
        <v>1091935</v>
      </c>
      <c r="D3" s="4" t="inlineStr">
        <is>
          <t xml:space="preserve"> </t>
        </is>
      </c>
    </row>
    <row r="4">
      <c r="A4" s="4" t="inlineStr">
        <is>
          <t>Total Cash and Cash Equivalents</t>
        </is>
      </c>
      <c r="B4" s="5" t="n">
        <v>116106</v>
      </c>
      <c r="C4" s="5" t="n">
        <v>1123878</v>
      </c>
      <c r="D4" s="5" t="n">
        <v>6048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5" customWidth="1" min="3" max="3"/>
    <col width="17" customWidth="1" min="4" max="4"/>
    <col width="14" customWidth="1" min="5" max="5"/>
  </cols>
  <sheetData>
    <row r="1">
      <c r="A1" s="1" t="inlineStr">
        <is>
          <t>Convertible Notes (Details Narrative) - Scienture Inc [Member] - USD ($)</t>
        </is>
      </c>
      <c r="B1" s="2" t="inlineStr">
        <is>
          <t>1 Months Ended</t>
        </is>
      </c>
      <c r="C1" s="2" t="inlineStr">
        <is>
          <t>6 Months Ended</t>
        </is>
      </c>
      <c r="D1" s="2" t="inlineStr">
        <is>
          <t>12 Months Ended</t>
        </is>
      </c>
    </row>
    <row r="2">
      <c r="B2" s="2" t="inlineStr">
        <is>
          <t>Mar. 31, 2024</t>
        </is>
      </c>
      <c r="C2" s="2" t="inlineStr">
        <is>
          <t>Jun. 30, 2024</t>
        </is>
      </c>
      <c r="D2" s="2" t="inlineStr">
        <is>
          <t>Dec. 31, 2023</t>
        </is>
      </c>
      <c r="E2" s="2" t="inlineStr">
        <is>
          <t>Dec. 31, 2022</t>
        </is>
      </c>
    </row>
    <row r="3">
      <c r="A3" s="4" t="inlineStr">
        <is>
          <t>Convertible notes issued bear interest rate percentage</t>
        </is>
      </c>
      <c r="B3" s="4" t="inlineStr">
        <is>
          <t xml:space="preserve"> </t>
        </is>
      </c>
      <c r="C3" s="10" t="n">
        <v>0.08</v>
      </c>
      <c r="D3" s="10" t="n">
        <v>0.08</v>
      </c>
      <c r="E3" s="10" t="n">
        <v>0.02</v>
      </c>
    </row>
    <row r="4">
      <c r="A4" s="4" t="inlineStr">
        <is>
          <t>Debt outstanding principal amount</t>
        </is>
      </c>
      <c r="B4" s="5" t="n">
        <v>3665220</v>
      </c>
      <c r="C4" s="4" t="inlineStr">
        <is>
          <t xml:space="preserve"> </t>
        </is>
      </c>
      <c r="D4" s="5" t="n">
        <v>3665220</v>
      </c>
      <c r="E4" s="5" t="n">
        <v>2950000</v>
      </c>
    </row>
    <row r="5">
      <c r="A5" s="4" t="inlineStr">
        <is>
          <t>Maturity date</t>
        </is>
      </c>
      <c r="B5" s="4" t="inlineStr">
        <is>
          <t xml:space="preserve"> </t>
        </is>
      </c>
      <c r="C5" s="4" t="inlineStr">
        <is>
          <t>December 2023</t>
        </is>
      </c>
      <c r="D5" s="4" t="inlineStr">
        <is>
          <t>December
31,2023</t>
        </is>
      </c>
      <c r="E5" s="4" t="inlineStr">
        <is>
          <t xml:space="preserve"> </t>
        </is>
      </c>
    </row>
    <row r="6">
      <c r="A6" s="4" t="inlineStr">
        <is>
          <t>Interest expenses</t>
        </is>
      </c>
      <c r="B6" s="4" t="inlineStr">
        <is>
          <t xml:space="preserve"> </t>
        </is>
      </c>
      <c r="C6" s="4" t="inlineStr">
        <is>
          <t xml:space="preserve"> </t>
        </is>
      </c>
      <c r="D6" s="5" t="n">
        <v>152423</v>
      </c>
      <c r="E6" s="5" t="n">
        <v>76705</v>
      </c>
    </row>
    <row r="7">
      <c r="A7" s="4" t="inlineStr">
        <is>
          <t>Preferred Stock [Member]</t>
        </is>
      </c>
      <c r="B7" s="4" t="inlineStr">
        <is>
          <t xml:space="preserve"> </t>
        </is>
      </c>
      <c r="C7" s="4" t="inlineStr">
        <is>
          <t xml:space="preserve"> </t>
        </is>
      </c>
      <c r="D7" s="4" t="inlineStr">
        <is>
          <t xml:space="preserve"> </t>
        </is>
      </c>
      <c r="E7" s="4" t="inlineStr">
        <is>
          <t xml:space="preserve"> </t>
        </is>
      </c>
    </row>
    <row r="8">
      <c r="A8" s="4" t="inlineStr">
        <is>
          <t>Conversion of debt, amount</t>
        </is>
      </c>
      <c r="B8" s="5" t="n">
        <v>276233</v>
      </c>
      <c r="C8" s="4" t="inlineStr">
        <is>
          <t xml:space="preserve"> </t>
        </is>
      </c>
      <c r="D8" s="4" t="inlineStr">
        <is>
          <t xml:space="preserve"> </t>
        </is>
      </c>
      <c r="E8" s="4" t="inlineStr">
        <is>
          <t xml:space="preserve"> </t>
        </is>
      </c>
    </row>
    <row r="9">
      <c r="A9" s="4" t="inlineStr">
        <is>
          <t>Conversion of debt, shares</t>
        </is>
      </c>
      <c r="B9" s="6" t="n">
        <v>965567</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 Term Convertible Debt Net of Discount (Details) - Scienture Inc [Member] - USD ($)</t>
        </is>
      </c>
      <c r="B1" s="2" t="inlineStr">
        <is>
          <t>Jun. 30, 2024</t>
        </is>
      </c>
      <c r="C1" s="2" t="inlineStr">
        <is>
          <t>Dec. 31, 2023</t>
        </is>
      </c>
      <c r="D1" s="2" t="inlineStr">
        <is>
          <t>Dec. 31, 2022</t>
        </is>
      </c>
    </row>
    <row r="2">
      <c r="A2" s="4" t="inlineStr">
        <is>
          <t>Principal</t>
        </is>
      </c>
      <c r="B2" s="5" t="n">
        <v>2000000</v>
      </c>
      <c r="C2" s="5" t="n">
        <v>2000000</v>
      </c>
      <c r="D2" s="4" t="inlineStr">
        <is>
          <t xml:space="preserve"> </t>
        </is>
      </c>
    </row>
    <row r="3">
      <c r="A3" s="4" t="inlineStr">
        <is>
          <t>Less: Unamortized debt discount</t>
        </is>
      </c>
      <c r="B3" s="6" t="n">
        <v>265339</v>
      </c>
      <c r="C3" s="6" t="n">
        <v>374883</v>
      </c>
      <c r="D3" s="4" t="inlineStr">
        <is>
          <t xml:space="preserve"> </t>
        </is>
      </c>
    </row>
    <row r="4">
      <c r="A4" s="4" t="inlineStr">
        <is>
          <t>Long-term convertible debt, net of debt discount</t>
        </is>
      </c>
      <c r="B4" s="5" t="n">
        <v>1734661</v>
      </c>
      <c r="C4" s="5" t="n">
        <v>1625117</v>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Maturities Notes (Details) - Scienture Inc [Member] - USD ($)</t>
        </is>
      </c>
      <c r="B1" s="2" t="inlineStr">
        <is>
          <t>Jun. 30, 2024</t>
        </is>
      </c>
      <c r="C1" s="2" t="inlineStr">
        <is>
          <t>Dec. 31, 2023</t>
        </is>
      </c>
      <c r="D1" s="2" t="inlineStr">
        <is>
          <t>Dec. 31, 2022</t>
        </is>
      </c>
    </row>
    <row r="2">
      <c r="A2" s="4" t="inlineStr">
        <is>
          <t>Year 1</t>
        </is>
      </c>
      <c r="B2" s="4" t="inlineStr">
        <is>
          <t xml:space="preserve"> </t>
        </is>
      </c>
      <c r="C2" s="4" t="inlineStr">
        <is>
          <t xml:space="preserve"> </t>
        </is>
      </c>
      <c r="D2" s="4" t="inlineStr">
        <is>
          <t xml:space="preserve"> </t>
        </is>
      </c>
    </row>
    <row r="3">
      <c r="A3" s="4" t="inlineStr">
        <is>
          <t>Year 2</t>
        </is>
      </c>
      <c r="B3" s="6" t="n">
        <v>2000000</v>
      </c>
      <c r="C3" s="4" t="inlineStr">
        <is>
          <t xml:space="preserve"> </t>
        </is>
      </c>
      <c r="D3" s="4" t="inlineStr">
        <is>
          <t xml:space="preserve"> </t>
        </is>
      </c>
    </row>
    <row r="4">
      <c r="A4" s="4" t="inlineStr">
        <is>
          <t>Year 3</t>
        </is>
      </c>
      <c r="B4" s="4" t="inlineStr">
        <is>
          <t xml:space="preserve"> </t>
        </is>
      </c>
      <c r="C4" s="6" t="n">
        <v>2000000</v>
      </c>
      <c r="D4" s="4" t="inlineStr">
        <is>
          <t xml:space="preserve"> </t>
        </is>
      </c>
    </row>
    <row r="5">
      <c r="A5" s="4" t="inlineStr">
        <is>
          <t>Total</t>
        </is>
      </c>
      <c r="B5" s="5" t="n">
        <v>2000000</v>
      </c>
      <c r="C5" s="5" t="n">
        <v>2000000</v>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Convertible Debt, net of debt discount (Details Narrative) - Scienture Inc [Member] - USD ($)</t>
        </is>
      </c>
      <c r="B1" s="2" t="inlineStr">
        <is>
          <t>6 Months Ended</t>
        </is>
      </c>
      <c r="C1" s="2" t="inlineStr">
        <is>
          <t>12 Months Ended</t>
        </is>
      </c>
    </row>
    <row r="2">
      <c r="B2" s="2" t="inlineStr">
        <is>
          <t>Jun. 30, 2024</t>
        </is>
      </c>
      <c r="C2" s="2" t="inlineStr">
        <is>
          <t>Dec. 31, 2023</t>
        </is>
      </c>
      <c r="D2" s="2" t="inlineStr">
        <is>
          <t>Dec. 31, 2022</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ng term debt</t>
        </is>
      </c>
      <c r="B4" s="5" t="n">
        <v>1734661</v>
      </c>
      <c r="C4" s="5" t="n">
        <v>1625117</v>
      </c>
      <c r="D4" s="4" t="inlineStr">
        <is>
          <t xml:space="preserve"> </t>
        </is>
      </c>
      <c r="E4" s="4" t="inlineStr">
        <is>
          <t xml:space="preserve"> </t>
        </is>
      </c>
    </row>
    <row r="5">
      <c r="A5" s="4" t="inlineStr">
        <is>
          <t>Debt interest rate percentage</t>
        </is>
      </c>
      <c r="B5" s="10" t="n">
        <v>0.08</v>
      </c>
      <c r="C5" s="10" t="n">
        <v>0.08</v>
      </c>
      <c r="D5" s="10" t="n">
        <v>0.02</v>
      </c>
      <c r="E5" s="4" t="inlineStr">
        <is>
          <t xml:space="preserve"> </t>
        </is>
      </c>
    </row>
    <row r="6">
      <c r="A6" s="4" t="inlineStr">
        <is>
          <t>Interest expense</t>
        </is>
      </c>
      <c r="B6" s="4" t="inlineStr">
        <is>
          <t xml:space="preserve"> </t>
        </is>
      </c>
      <c r="C6" s="5" t="n">
        <v>152423</v>
      </c>
      <c r="D6" s="5" t="n">
        <v>76705</v>
      </c>
      <c r="E6" s="4" t="inlineStr">
        <is>
          <t xml:space="preserve"> </t>
        </is>
      </c>
    </row>
    <row r="7">
      <c r="A7" s="4" t="inlineStr">
        <is>
          <t>Loan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Long term debt</t>
        </is>
      </c>
      <c r="B9" s="4" t="inlineStr">
        <is>
          <t xml:space="preserve"> </t>
        </is>
      </c>
      <c r="C9" s="4" t="inlineStr">
        <is>
          <t xml:space="preserve"> </t>
        </is>
      </c>
      <c r="D9" s="4" t="inlineStr">
        <is>
          <t xml:space="preserve"> </t>
        </is>
      </c>
      <c r="E9" s="5" t="n">
        <v>2000000</v>
      </c>
    </row>
    <row r="10">
      <c r="A10" s="4" t="inlineStr">
        <is>
          <t>Debt prime rate percentage</t>
        </is>
      </c>
      <c r="B10" s="4" t="inlineStr">
        <is>
          <t xml:space="preserve"> </t>
        </is>
      </c>
      <c r="C10" s="10" t="n">
        <v>0.07000000000000001</v>
      </c>
      <c r="D10" s="4" t="inlineStr">
        <is>
          <t xml:space="preserve"> </t>
        </is>
      </c>
      <c r="E10" s="4" t="inlineStr">
        <is>
          <t xml:space="preserve"> </t>
        </is>
      </c>
    </row>
    <row r="11">
      <c r="A11" s="4" t="inlineStr">
        <is>
          <t>Debt interest rate percentage</t>
        </is>
      </c>
      <c r="B11" s="9" t="n">
        <v>0.155</v>
      </c>
      <c r="C11" s="9" t="n">
        <v>0.155</v>
      </c>
      <c r="D11" s="4" t="inlineStr">
        <is>
          <t xml:space="preserve"> </t>
        </is>
      </c>
      <c r="E11" s="4" t="inlineStr">
        <is>
          <t xml:space="preserve"> </t>
        </is>
      </c>
    </row>
    <row r="12">
      <c r="A12" s="4" t="inlineStr">
        <is>
          <t>Interest expense</t>
        </is>
      </c>
      <c r="B12" s="4" t="inlineStr">
        <is>
          <t xml:space="preserve"> </t>
        </is>
      </c>
      <c r="C12" s="5" t="n">
        <v>95583</v>
      </c>
      <c r="D12" s="4" t="inlineStr">
        <is>
          <t xml:space="preserve"> </t>
        </is>
      </c>
      <c r="E12" s="4" t="inlineStr">
        <is>
          <t xml:space="preserve"> </t>
        </is>
      </c>
    </row>
    <row r="13">
      <c r="A13" s="4" t="inlineStr">
        <is>
          <t>Debt diluted valuation</t>
        </is>
      </c>
      <c r="B13" s="5" t="n">
        <v>60000000</v>
      </c>
      <c r="C13" s="5" t="n">
        <v>60000000</v>
      </c>
      <c r="D13" s="4" t="inlineStr">
        <is>
          <t xml:space="preserve"> </t>
        </is>
      </c>
      <c r="E13" s="4" t="inlineStr">
        <is>
          <t xml:space="preserve"> </t>
        </is>
      </c>
    </row>
    <row r="14">
      <c r="A14" s="4" t="inlineStr">
        <is>
          <t>Number of warrant to purchase</t>
        </is>
      </c>
      <c r="B14" s="6" t="n">
        <v>509014</v>
      </c>
      <c r="C14" s="6" t="n">
        <v>509014</v>
      </c>
      <c r="D14" s="4" t="inlineStr">
        <is>
          <t xml:space="preserve"> </t>
        </is>
      </c>
      <c r="E14" s="4" t="inlineStr">
        <is>
          <t xml:space="preserve"> </t>
        </is>
      </c>
    </row>
    <row r="15">
      <c r="A15" s="4" t="inlineStr">
        <is>
          <t>Fair value adjustment of warrants</t>
        </is>
      </c>
      <c r="B15" s="5" t="n">
        <v>444260</v>
      </c>
      <c r="C15" s="5" t="n">
        <v>444260</v>
      </c>
      <c r="D15" s="4" t="inlineStr">
        <is>
          <t xml:space="preserve"> </t>
        </is>
      </c>
      <c r="E15" s="4" t="inlineStr">
        <is>
          <t xml:space="preserve"> </t>
        </is>
      </c>
    </row>
    <row r="16">
      <c r="A16" s="4" t="inlineStr">
        <is>
          <t>Debt discount interest expense</t>
        </is>
      </c>
      <c r="B16" s="5" t="n">
        <v>109544</v>
      </c>
      <c r="C16" s="5" t="n">
        <v>69377</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Scienture Inc [Member] - USD ($)</t>
        </is>
      </c>
      <c r="B1" s="2" t="inlineStr">
        <is>
          <t>1 Months Ended</t>
        </is>
      </c>
      <c r="C1" s="2" t="inlineStr">
        <is>
          <t>6 Months Ended</t>
        </is>
      </c>
      <c r="E1" s="2" t="inlineStr">
        <is>
          <t>12 Months Ended</t>
        </is>
      </c>
    </row>
    <row r="2">
      <c r="B2" s="2" t="inlineStr">
        <is>
          <t>Mar. 31, 2024</t>
        </is>
      </c>
      <c r="C2" s="2" t="inlineStr">
        <is>
          <t>Jun. 30, 2024</t>
        </is>
      </c>
      <c r="D2" s="2" t="inlineStr">
        <is>
          <t>Jun. 30, 2023</t>
        </is>
      </c>
      <c r="E2" s="2" t="inlineStr">
        <is>
          <t>Dec. 31, 2023</t>
        </is>
      </c>
      <c r="F2" s="2" t="inlineStr">
        <is>
          <t>Dec. 31, 2022</t>
        </is>
      </c>
      <c r="G2" s="2" t="inlineStr">
        <is>
          <t>Jul.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fee</t>
        </is>
      </c>
      <c r="B4" s="5" t="n">
        <v>1285000</v>
      </c>
      <c r="C4" s="5" t="n">
        <v>1285000</v>
      </c>
      <c r="D4" s="4" t="inlineStr">
        <is>
          <t xml:space="preserve"> </t>
        </is>
      </c>
      <c r="E4" s="4" t="inlineStr">
        <is>
          <t xml:space="preserve"> </t>
        </is>
      </c>
      <c r="F4" s="4" t="inlineStr">
        <is>
          <t xml:space="preserve"> </t>
        </is>
      </c>
      <c r="G4" s="4" t="inlineStr">
        <is>
          <t xml:space="preserve"> </t>
        </is>
      </c>
    </row>
    <row r="5">
      <c r="A5" s="4" t="inlineStr">
        <is>
          <t>Lease payments</t>
        </is>
      </c>
      <c r="B5" s="4" t="inlineStr">
        <is>
          <t xml:space="preserve"> </t>
        </is>
      </c>
      <c r="C5" s="6" t="n">
        <v>14440</v>
      </c>
      <c r="D5" s="6" t="n">
        <v>0</v>
      </c>
      <c r="E5" s="5" t="n">
        <v>7200</v>
      </c>
      <c r="F5" s="5" t="n">
        <v>0</v>
      </c>
      <c r="G5" s="4" t="inlineStr">
        <is>
          <t xml:space="preserve"> </t>
        </is>
      </c>
    </row>
    <row r="6">
      <c r="A6" s="4" t="inlineStr">
        <is>
          <t>Research and Development Expenses</t>
        </is>
      </c>
      <c r="B6" s="4" t="inlineStr">
        <is>
          <t xml:space="preserve"> </t>
        </is>
      </c>
      <c r="C6" s="6" t="n">
        <v>1520947</v>
      </c>
      <c r="D6" s="6" t="n">
        <v>946435</v>
      </c>
      <c r="E6" s="6" t="n">
        <v>2029812</v>
      </c>
      <c r="F6" s="6" t="n">
        <v>3061493</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t>
        </is>
      </c>
      <c r="B9" s="5" t="n">
        <v>36652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 term</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row>
    <row r="11">
      <c r="A11" s="4" t="inlineStr">
        <is>
          <t>Promissory Not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 term</t>
        </is>
      </c>
      <c r="B13" s="4" t="inlineStr">
        <is>
          <t xml:space="preserve"> </t>
        </is>
      </c>
      <c r="C13" s="4" t="inlineStr">
        <is>
          <t xml:space="preserve"> </t>
        </is>
      </c>
      <c r="D13" s="4" t="inlineStr">
        <is>
          <t xml:space="preserve"> </t>
        </is>
      </c>
      <c r="E13" s="4" t="inlineStr">
        <is>
          <t xml:space="preserve"> </t>
        </is>
      </c>
      <c r="F13" s="4" t="inlineStr">
        <is>
          <t xml:space="preserve"> </t>
        </is>
      </c>
      <c r="G13" s="5" t="n">
        <v>265000</v>
      </c>
    </row>
    <row r="14">
      <c r="A14" s="4" t="inlineStr">
        <is>
          <t>Kesin Pharma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structure</t>
        </is>
      </c>
      <c r="B16" s="4" t="inlineStr">
        <is>
          <t xml:space="preserve"> </t>
        </is>
      </c>
      <c r="C16" s="6" t="n">
        <v>0</v>
      </c>
      <c r="D16" s="6" t="n">
        <v>800000</v>
      </c>
      <c r="E16" s="6" t="n">
        <v>800000</v>
      </c>
      <c r="F16" s="6" t="n">
        <v>300000</v>
      </c>
      <c r="G16" s="4" t="inlineStr">
        <is>
          <t xml:space="preserve"> </t>
        </is>
      </c>
    </row>
    <row r="17">
      <c r="A17" s="4" t="inlineStr">
        <is>
          <t>Saptalis Pharmaceutical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s</t>
        </is>
      </c>
      <c r="B19" s="4" t="inlineStr">
        <is>
          <t xml:space="preserve"> </t>
        </is>
      </c>
      <c r="C19" s="5" t="n">
        <v>106539</v>
      </c>
      <c r="D19" s="6" t="n">
        <v>189027</v>
      </c>
      <c r="E19" s="5" t="n">
        <v>355124</v>
      </c>
      <c r="F19" s="5" t="n">
        <v>647566</v>
      </c>
      <c r="G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t>
        </is>
      </c>
      <c r="B22" s="4" t="inlineStr">
        <is>
          <t xml:space="preserve"> </t>
        </is>
      </c>
      <c r="C22" s="4" t="inlineStr">
        <is>
          <t xml:space="preserve"> </t>
        </is>
      </c>
      <c r="D22" s="5" t="n">
        <v>250000</v>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ummary of Stock Option Activity (Details) - Share-Based Payment Arrangement, Option [Member] - Scienture Inc [Member]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 Balance</t>
        </is>
      </c>
      <c r="B4" s="6" t="n">
        <v>655000</v>
      </c>
      <c r="C4" s="6" t="n">
        <v>560000</v>
      </c>
      <c r="D4" s="4" t="inlineStr">
        <is>
          <t xml:space="preserve"> </t>
        </is>
      </c>
    </row>
    <row r="5">
      <c r="A5" s="4" t="inlineStr">
        <is>
          <t>Weighted- Average Exercise Price, Balance</t>
        </is>
      </c>
      <c r="B5" s="8" t="n">
        <v>0.9</v>
      </c>
      <c r="C5" s="8" t="n">
        <v>0.83</v>
      </c>
      <c r="D5" s="4" t="inlineStr">
        <is>
          <t xml:space="preserve"> </t>
        </is>
      </c>
    </row>
    <row r="6">
      <c r="A6" s="4" t="inlineStr">
        <is>
          <t>Weighted-Average Remaining Term (Years), Balance</t>
        </is>
      </c>
      <c r="B6" s="4" t="inlineStr">
        <is>
          <t>6 years 2 months 15 days</t>
        </is>
      </c>
      <c r="C6" s="4" t="inlineStr">
        <is>
          <t>7 years 6 months 21 days</t>
        </is>
      </c>
      <c r="D6" s="4" t="inlineStr">
        <is>
          <t>7 years 11 months 12 days</t>
        </is>
      </c>
    </row>
    <row r="7">
      <c r="A7" s="4" t="inlineStr">
        <is>
          <t>Outstanding Options, Granted</t>
        </is>
      </c>
      <c r="B7" s="6" t="n">
        <v>142199</v>
      </c>
      <c r="C7" s="6" t="n">
        <v>185000</v>
      </c>
      <c r="D7" s="4" t="inlineStr">
        <is>
          <t xml:space="preserve"> </t>
        </is>
      </c>
    </row>
    <row r="8">
      <c r="A8" s="4" t="inlineStr">
        <is>
          <t>Weighted- Average Exercise Price, Granted</t>
        </is>
      </c>
      <c r="B8" s="8" t="n">
        <v>1.13</v>
      </c>
      <c r="C8" s="8" t="n">
        <v>1.13</v>
      </c>
      <c r="D8" s="4" t="inlineStr">
        <is>
          <t xml:space="preserve"> </t>
        </is>
      </c>
    </row>
    <row r="9">
      <c r="A9" s="4" t="inlineStr">
        <is>
          <t>Outstanding Options, Exercised</t>
        </is>
      </c>
      <c r="B9" s="4" t="inlineStr">
        <is>
          <t xml:space="preserve"> </t>
        </is>
      </c>
      <c r="C9" s="4" t="inlineStr">
        <is>
          <t xml:space="preserve"> </t>
        </is>
      </c>
      <c r="D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row>
    <row r="11">
      <c r="A11" s="4" t="inlineStr">
        <is>
          <t>Outstanding Options, Cancelled and forfeited</t>
        </is>
      </c>
      <c r="B11" s="4" t="inlineStr">
        <is>
          <t xml:space="preserve"> </t>
        </is>
      </c>
      <c r="C11" s="6" t="n">
        <v>-90000</v>
      </c>
      <c r="D11" s="4" t="inlineStr">
        <is>
          <t xml:space="preserve"> </t>
        </is>
      </c>
    </row>
    <row r="12">
      <c r="A12" s="4" t="inlineStr">
        <is>
          <t>Weighted- Average Exercise Price, Cancelled and forfeited</t>
        </is>
      </c>
      <c r="B12" s="4" t="inlineStr">
        <is>
          <t xml:space="preserve"> </t>
        </is>
      </c>
      <c r="C12" s="4" t="inlineStr">
        <is>
          <t xml:space="preserve"> </t>
        </is>
      </c>
      <c r="D12" s="4" t="inlineStr">
        <is>
          <t xml:space="preserve"> </t>
        </is>
      </c>
    </row>
    <row r="13">
      <c r="A13" s="4" t="inlineStr">
        <is>
          <t>Outstanding Options, Balance</t>
        </is>
      </c>
      <c r="B13" s="6" t="n">
        <v>797199</v>
      </c>
      <c r="C13" s="6" t="n">
        <v>655000</v>
      </c>
      <c r="D13" s="6" t="n">
        <v>560000</v>
      </c>
    </row>
    <row r="14">
      <c r="A14" s="4" t="inlineStr">
        <is>
          <t>Weighted- Average Exercise Price, Balance</t>
        </is>
      </c>
      <c r="B14" s="8" t="n">
        <v>0.9399999999999999</v>
      </c>
      <c r="C14" s="8" t="n">
        <v>0.9</v>
      </c>
      <c r="D14" s="8" t="n">
        <v>0.83</v>
      </c>
    </row>
    <row r="15">
      <c r="A15" s="4" t="inlineStr">
        <is>
          <t>Outstanding Options, Vested and exercisable</t>
        </is>
      </c>
      <c r="B15" s="6" t="n">
        <v>499089</v>
      </c>
      <c r="C15" s="6" t="n">
        <v>410065</v>
      </c>
      <c r="D15" s="4" t="inlineStr">
        <is>
          <t xml:space="preserve"> </t>
        </is>
      </c>
    </row>
    <row r="16">
      <c r="A16" s="4" t="inlineStr">
        <is>
          <t>Outstanding Options, Vested and exercisable</t>
        </is>
      </c>
      <c r="B16" s="8" t="n">
        <v>0.84</v>
      </c>
      <c r="C16" s="8" t="n">
        <v>0.84</v>
      </c>
      <c r="D16" s="4" t="inlineStr">
        <is>
          <t xml:space="preserve"> </t>
        </is>
      </c>
    </row>
    <row r="17">
      <c r="A17" s="4" t="inlineStr">
        <is>
          <t>Weighted-Average Remaining Term (Years), Vested and exercisable</t>
        </is>
      </c>
      <c r="B17" s="4" t="inlineStr">
        <is>
          <t>5 years 7 months 13 days</t>
        </is>
      </c>
      <c r="C17" s="4" t="inlineStr">
        <is>
          <t>6 years 10 months 2 days</t>
        </is>
      </c>
      <c r="D1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based Compensation Expense (Details) - Scienture In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44837</v>
      </c>
      <c r="C4" s="5" t="n">
        <v>39724</v>
      </c>
      <c r="D4" s="5" t="n">
        <v>79449</v>
      </c>
      <c r="E4" s="5" t="n">
        <v>68087</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4837</v>
      </c>
      <c r="C7" s="5" t="n">
        <v>39724</v>
      </c>
      <c r="D7" s="5" t="n">
        <v>79449</v>
      </c>
      <c r="E7" s="5" t="n">
        <v>680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s>
  <sheetData>
    <row r="1">
      <c r="A1" s="1" t="inlineStr">
        <is>
          <t>Schedule of Stock Option Valuation Assumptions (Details) - Scienture Inc [Member]</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0" t="n">
        <v>0.72</v>
      </c>
      <c r="C4" s="4" t="inlineStr">
        <is>
          <t xml:space="preserve"> </t>
        </is>
      </c>
      <c r="D4" s="4" t="inlineStr">
        <is>
          <t xml:space="preserve"> </t>
        </is>
      </c>
      <c r="E4" s="4" t="inlineStr">
        <is>
          <t xml:space="preserve"> </t>
        </is>
      </c>
    </row>
    <row r="5">
      <c r="A5" s="4" t="inlineStr">
        <is>
          <t>Expected dividend</t>
        </is>
      </c>
      <c r="B5" s="10" t="n">
        <v>0</v>
      </c>
      <c r="C5" s="10" t="n">
        <v>0</v>
      </c>
      <c r="D5" s="10" t="n">
        <v>0</v>
      </c>
      <c r="E5" s="10"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4" t="inlineStr">
        <is>
          <t xml:space="preserve"> </t>
        </is>
      </c>
      <c r="C8" s="10" t="n">
        <v>0.65</v>
      </c>
      <c r="D8" s="10" t="n">
        <v>0.65</v>
      </c>
      <c r="E8" s="10" t="n">
        <v>0.65</v>
      </c>
    </row>
    <row r="9">
      <c r="A9" s="4" t="inlineStr">
        <is>
          <t>Risk-free interest rate</t>
        </is>
      </c>
      <c r="B9" s="9" t="n">
        <v>0.041</v>
      </c>
      <c r="C9" s="9" t="n">
        <v>0.005</v>
      </c>
      <c r="D9" s="9" t="n">
        <v>0.005</v>
      </c>
      <c r="E9" s="9" t="n">
        <v>0.005</v>
      </c>
    </row>
    <row r="10">
      <c r="A10" s="4" t="inlineStr">
        <is>
          <t>Expected term</t>
        </is>
      </c>
      <c r="B10" s="4" t="inlineStr">
        <is>
          <t>5 years 8 months 12 days</t>
        </is>
      </c>
      <c r="C10" s="4" t="inlineStr">
        <is>
          <t>5 years 10 months 24 days</t>
        </is>
      </c>
      <c r="D10" s="4" t="inlineStr">
        <is>
          <t>5 years 10 months 24 days</t>
        </is>
      </c>
      <c r="E10" s="4" t="inlineStr">
        <is>
          <t>5 years 10 months 24 days</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4" t="inlineStr">
        <is>
          <t xml:space="preserve"> </t>
        </is>
      </c>
      <c r="C13" s="10" t="n">
        <v>0.75</v>
      </c>
      <c r="D13" s="10" t="n">
        <v>0.75</v>
      </c>
      <c r="E13" s="10" t="n">
        <v>0.75</v>
      </c>
    </row>
    <row r="14">
      <c r="A14" s="4" t="inlineStr">
        <is>
          <t>Risk-free interest rate</t>
        </is>
      </c>
      <c r="B14" s="9" t="n">
        <v>0.044</v>
      </c>
      <c r="C14" s="9" t="n">
        <v>0.035</v>
      </c>
      <c r="D14" s="9" t="n">
        <v>0.035</v>
      </c>
      <c r="E14" s="9" t="n">
        <v>0.028</v>
      </c>
    </row>
    <row r="15">
      <c r="A15" s="4" t="inlineStr">
        <is>
          <t>Expected term</t>
        </is>
      </c>
      <c r="B15" s="4" t="inlineStr">
        <is>
          <t>6 years 1 month 6 days</t>
        </is>
      </c>
      <c r="C15" s="4" t="inlineStr">
        <is>
          <t>6 years</t>
        </is>
      </c>
      <c r="D15" s="4" t="inlineStr">
        <is>
          <t>6 years</t>
        </is>
      </c>
      <c r="E15" s="4" t="inlineStr">
        <is>
          <t>6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And Comprehensive Loss - Scienture In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Net revenue</t>
        </is>
      </c>
      <c r="B3" s="4" t="inlineStr">
        <is>
          <t xml:space="preserve"> </t>
        </is>
      </c>
      <c r="C3" s="5" t="n">
        <v>800000</v>
      </c>
      <c r="D3" s="5" t="n">
        <v>800000</v>
      </c>
      <c r="E3" s="5" t="n">
        <v>300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1520947</v>
      </c>
      <c r="C5" s="6" t="n">
        <v>946435</v>
      </c>
      <c r="D5" s="6" t="n">
        <v>2029812</v>
      </c>
      <c r="E5" s="6" t="n">
        <v>3061493</v>
      </c>
    </row>
    <row r="6">
      <c r="A6" s="4" t="inlineStr">
        <is>
          <t>General and administrative expenses</t>
        </is>
      </c>
      <c r="B6" s="6" t="n">
        <v>1413893</v>
      </c>
      <c r="C6" s="6" t="n">
        <v>267236</v>
      </c>
      <c r="D6" s="6" t="n">
        <v>719398</v>
      </c>
      <c r="E6" s="6" t="n">
        <v>880110</v>
      </c>
    </row>
    <row r="7">
      <c r="A7" s="4" t="inlineStr">
        <is>
          <t>Termination fee</t>
        </is>
      </c>
      <c r="B7" s="6" t="n">
        <v>1285000</v>
      </c>
      <c r="C7" s="4" t="inlineStr">
        <is>
          <t xml:space="preserve"> </t>
        </is>
      </c>
      <c r="D7" s="4" t="inlineStr">
        <is>
          <t xml:space="preserve"> </t>
        </is>
      </c>
      <c r="E7" s="4" t="inlineStr">
        <is>
          <t xml:space="preserve"> </t>
        </is>
      </c>
    </row>
    <row r="8">
      <c r="A8" s="4" t="inlineStr">
        <is>
          <t>Total operating expenses</t>
        </is>
      </c>
      <c r="B8" s="6" t="n">
        <v>4219840</v>
      </c>
      <c r="C8" s="6" t="n">
        <v>1213671</v>
      </c>
      <c r="D8" s="6" t="n">
        <v>2749210</v>
      </c>
      <c r="E8" s="6" t="n">
        <v>3941603</v>
      </c>
    </row>
    <row r="9">
      <c r="A9" s="4" t="inlineStr">
        <is>
          <t>Loss from Operations</t>
        </is>
      </c>
      <c r="B9" s="6" t="n">
        <v>-4219840</v>
      </c>
      <c r="C9" s="6" t="n">
        <v>-413671</v>
      </c>
      <c r="D9" s="6" t="n">
        <v>-1949210</v>
      </c>
      <c r="E9" s="6" t="n">
        <v>-364160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Dividend income</t>
        </is>
      </c>
      <c r="B11" s="4" t="inlineStr">
        <is>
          <t xml:space="preserve"> </t>
        </is>
      </c>
      <c r="C11" s="4" t="inlineStr">
        <is>
          <t xml:space="preserve"> </t>
        </is>
      </c>
      <c r="D11" s="6" t="n">
        <v>2401</v>
      </c>
      <c r="E11" s="4" t="inlineStr">
        <is>
          <t xml:space="preserve"> </t>
        </is>
      </c>
    </row>
    <row r="12">
      <c r="A12" s="4" t="inlineStr">
        <is>
          <t>Other income</t>
        </is>
      </c>
      <c r="B12" s="6" t="n">
        <v>11931</v>
      </c>
      <c r="C12" s="6" t="n">
        <v>18304</v>
      </c>
      <c r="D12" s="4" t="inlineStr">
        <is>
          <t xml:space="preserve"> </t>
        </is>
      </c>
      <c r="E12" s="4" t="inlineStr">
        <is>
          <t xml:space="preserve"> </t>
        </is>
      </c>
    </row>
    <row r="13">
      <c r="A13" s="4" t="inlineStr">
        <is>
          <t>Interest income (expense), net</t>
        </is>
      </c>
      <c r="B13" s="6" t="n">
        <v>-227905</v>
      </c>
      <c r="C13" s="6" t="n">
        <v>-76203</v>
      </c>
      <c r="D13" s="6" t="n">
        <v>-312577</v>
      </c>
      <c r="E13" s="6" t="n">
        <v>-76351</v>
      </c>
    </row>
    <row r="14">
      <c r="A14" s="4" t="inlineStr">
        <is>
          <t>Miscellaneous income</t>
        </is>
      </c>
      <c r="B14" s="4" t="inlineStr">
        <is>
          <t xml:space="preserve"> </t>
        </is>
      </c>
      <c r="C14" s="4" t="inlineStr">
        <is>
          <t xml:space="preserve"> </t>
        </is>
      </c>
      <c r="D14" s="6" t="n">
        <v>18397</v>
      </c>
      <c r="E14" s="6" t="n">
        <v>9574</v>
      </c>
    </row>
    <row r="15">
      <c r="A15" s="4" t="inlineStr">
        <is>
          <t>Total other expense</t>
        </is>
      </c>
      <c r="B15" s="6" t="n">
        <v>-215974</v>
      </c>
      <c r="C15" s="6" t="n">
        <v>-57899</v>
      </c>
      <c r="D15" s="6" t="n">
        <v>-291779</v>
      </c>
      <c r="E15" s="6" t="n">
        <v>-66777</v>
      </c>
    </row>
    <row r="16">
      <c r="A16" s="4" t="inlineStr">
        <is>
          <t>Net Loss</t>
        </is>
      </c>
      <c r="B16" s="5" t="n">
        <v>-4435814</v>
      </c>
      <c r="C16" s="5" t="n">
        <v>-471570</v>
      </c>
      <c r="D16" s="5" t="n">
        <v>-2240989</v>
      </c>
      <c r="E16" s="5" t="n">
        <v>-3708378</v>
      </c>
    </row>
    <row r="17">
      <c r="A17" s="4" t="inlineStr">
        <is>
          <t>Net loss per share - basic</t>
        </is>
      </c>
      <c r="B17" s="8" t="n">
        <v>-0.89</v>
      </c>
      <c r="C17" s="8" t="n">
        <v>-0.09</v>
      </c>
      <c r="D17" s="8" t="n">
        <v>-0.45</v>
      </c>
      <c r="E17" s="8" t="n">
        <v>-0.74</v>
      </c>
    </row>
    <row r="18">
      <c r="A18" s="4" t="inlineStr">
        <is>
          <t>Net loss per share - diluted</t>
        </is>
      </c>
      <c r="B18" s="8" t="n">
        <v>-0.89</v>
      </c>
      <c r="C18" s="8" t="n">
        <v>-0.09</v>
      </c>
      <c r="D18" s="8" t="n">
        <v>-0.45</v>
      </c>
      <c r="E18" s="8" t="n">
        <v>-0.74</v>
      </c>
    </row>
    <row r="19">
      <c r="A19" s="4" t="inlineStr">
        <is>
          <t>Weighted average shares used to compute net loss per share - basic</t>
        </is>
      </c>
      <c r="B19" s="6" t="n">
        <v>5000000</v>
      </c>
      <c r="C19" s="6" t="n">
        <v>5000000</v>
      </c>
      <c r="D19" s="6" t="n">
        <v>5000000</v>
      </c>
      <c r="E19" s="6" t="n">
        <v>5000000</v>
      </c>
    </row>
    <row r="20">
      <c r="A20" s="4" t="inlineStr">
        <is>
          <t>Weighted average shares used to compute net loss per share - diluted</t>
        </is>
      </c>
      <c r="B20" s="6" t="n">
        <v>5000000</v>
      </c>
      <c r="C20" s="6" t="n">
        <v>5000000</v>
      </c>
      <c r="D20" s="6" t="n">
        <v>5000000</v>
      </c>
      <c r="E20" s="6"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ienture Inc. 2020 Stock Option and Grant Plan (Details Narrative) - Scienture Inc [Member]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t>
        </is>
      </c>
      <c r="B4" s="8" t="n">
        <v>0.76</v>
      </c>
      <c r="C4" s="8" t="n">
        <v>0.55</v>
      </c>
      <c r="D4" s="8" t="n">
        <v>0.52</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 and Grant Plan have a contractual term</t>
        </is>
      </c>
      <c r="B7" s="4" t="inlineStr">
        <is>
          <t>10 years</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Warrants (Details Narrative) - Scienture Inc [Member] - $ / shares</t>
        </is>
      </c>
      <c r="B1" s="2" t="inlineStr">
        <is>
          <t>Jun. 30, 2024</t>
        </is>
      </c>
      <c r="C1" s="2" t="inlineStr">
        <is>
          <t>Dec. 31, 2023</t>
        </is>
      </c>
    </row>
    <row r="2">
      <c r="A2" s="4" t="inlineStr">
        <is>
          <t>Warrants outstanding</t>
        </is>
      </c>
      <c r="B2" s="6" t="n">
        <v>509014</v>
      </c>
      <c r="C2" s="6" t="n">
        <v>509014</v>
      </c>
    </row>
    <row r="3">
      <c r="A3" s="4" t="inlineStr">
        <is>
          <t>Exercise price</t>
        </is>
      </c>
      <c r="B3" s="8" t="n">
        <v>0.01</v>
      </c>
      <c r="C3" s="8"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Narrative) - Scienture Inc [Member]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799199</v>
      </c>
      <c r="C5" s="6" t="n">
        <v>655000</v>
      </c>
      <c r="D5" s="6" t="n">
        <v>655000</v>
      </c>
      <c r="E5" s="6" t="n">
        <v>560000</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509014</v>
      </c>
      <c r="C8" s="6" t="n">
        <v>0</v>
      </c>
      <c r="D8" s="6" t="n">
        <v>509014</v>
      </c>
      <c r="E8" s="6" t="n">
        <v>0</v>
      </c>
    </row>
    <row r="9">
      <c r="A9" s="4" t="inlineStr">
        <is>
          <t>Convertible Preferred Stock and Convertible Not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6" t="n">
        <v>3365669</v>
      </c>
      <c r="C11" s="6" t="n">
        <v>3195911</v>
      </c>
      <c r="D11" s="6" t="n">
        <v>3365669</v>
      </c>
      <c r="E11" s="6" t="n">
        <v>3195911</v>
      </c>
    </row>
    <row r="12">
      <c r="A12" s="4" t="inlineStr">
        <is>
          <t>Long Term Convertible Debt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6" t="n">
        <v>0</v>
      </c>
      <c r="C14" s="6" t="n">
        <v>3350000</v>
      </c>
      <c r="D14" s="6" t="n">
        <v>9529683</v>
      </c>
      <c r="E1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Lease Expense (Details) - Scienture In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Amortization of ROU Assets</t>
        </is>
      </c>
      <c r="B3" s="5" t="n">
        <v>2152</v>
      </c>
      <c r="C3" s="4" t="inlineStr">
        <is>
          <t xml:space="preserve"> </t>
        </is>
      </c>
      <c r="D3" s="5" t="n">
        <v>5025</v>
      </c>
      <c r="E3" s="4" t="inlineStr">
        <is>
          <t xml:space="preserve"> </t>
        </is>
      </c>
    </row>
    <row r="4">
      <c r="A4" s="4" t="inlineStr">
        <is>
          <t>Interest on Lease Liabilities</t>
        </is>
      </c>
      <c r="B4" s="6" t="n">
        <v>1190</v>
      </c>
      <c r="C4" s="4" t="inlineStr">
        <is>
          <t xml:space="preserve"> </t>
        </is>
      </c>
      <c r="D4" s="6" t="n">
        <v>2380</v>
      </c>
      <c r="E4" s="4" t="inlineStr">
        <is>
          <t xml:space="preserve"> </t>
        </is>
      </c>
    </row>
    <row r="5">
      <c r="A5" s="4" t="inlineStr">
        <is>
          <t>Short term lease costs</t>
        </is>
      </c>
      <c r="B5" s="5" t="n">
        <v>17010</v>
      </c>
      <c r="C5" s="4" t="inlineStr">
        <is>
          <t xml:space="preserve"> </t>
        </is>
      </c>
      <c r="D5" s="5" t="n">
        <v>34021</v>
      </c>
      <c r="E5" s="5" t="n">
        <v>326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upplemental Balance Sheet Information Related To Leases (Details) - Scienture Inc [Member] - USD ($)</t>
        </is>
      </c>
      <c r="B1" s="2" t="inlineStr">
        <is>
          <t>Jun. 30, 2024</t>
        </is>
      </c>
      <c r="C1" s="2" t="inlineStr">
        <is>
          <t>Dec. 31, 2023</t>
        </is>
      </c>
      <c r="D1" s="2" t="inlineStr">
        <is>
          <t>Dec. 31, 2022</t>
        </is>
      </c>
    </row>
    <row r="2">
      <c r="A2" s="4" t="inlineStr">
        <is>
          <t>Right of Use Assets</t>
        </is>
      </c>
      <c r="B2" s="5" t="n">
        <v>61579</v>
      </c>
      <c r="C2" s="5" t="n">
        <v>64091</v>
      </c>
      <c r="D2" s="4" t="inlineStr">
        <is>
          <t xml:space="preserve"> </t>
        </is>
      </c>
    </row>
    <row r="3">
      <c r="A3" s="4" t="inlineStr">
        <is>
          <t>Short term Lease liabilities</t>
        </is>
      </c>
      <c r="B3" s="6" t="n">
        <v>22567</v>
      </c>
      <c r="C3" s="6" t="n">
        <v>21404</v>
      </c>
      <c r="D3" s="4" t="inlineStr">
        <is>
          <t xml:space="preserve"> </t>
        </is>
      </c>
    </row>
    <row r="4">
      <c r="A4" s="4" t="inlineStr">
        <is>
          <t>Long term Lease liabilities</t>
        </is>
      </c>
      <c r="B4" s="6" t="n">
        <v>39319</v>
      </c>
      <c r="C4" s="6" t="n">
        <v>42893</v>
      </c>
      <c r="D4" s="4" t="inlineStr">
        <is>
          <t xml:space="preserve"> </t>
        </is>
      </c>
    </row>
    <row r="5">
      <c r="A5" s="4" t="inlineStr">
        <is>
          <t>Total Lease Liabilities</t>
        </is>
      </c>
      <c r="B5" s="5" t="n">
        <v>61886</v>
      </c>
      <c r="C5" s="5" t="n">
        <v>64297</v>
      </c>
      <c r="D5" s="4" t="inlineStr">
        <is>
          <t xml:space="preserve"> </t>
        </is>
      </c>
    </row>
    <row r="6">
      <c r="A6" s="4" t="inlineStr">
        <is>
          <t>Weighted Average Remaining Lease Term (in years)</t>
        </is>
      </c>
      <c r="B6" s="4" t="inlineStr">
        <is>
          <t>2 years 3 months 29 days</t>
        </is>
      </c>
      <c r="C6" s="4" t="inlineStr">
        <is>
          <t>2 years 9 months 29 days</t>
        </is>
      </c>
      <c r="D6" s="4" t="inlineStr">
        <is>
          <t xml:space="preserve"> </t>
        </is>
      </c>
    </row>
    <row r="7">
      <c r="A7" s="4" t="inlineStr">
        <is>
          <t>Weighted Average Discount Rate</t>
        </is>
      </c>
      <c r="B7" s="9" t="n">
        <v>0.155</v>
      </c>
      <c r="C7" s="9" t="n">
        <v>0.155</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t>
        </is>
      </c>
      <c r="B1" s="2" t="inlineStr">
        <is>
          <t>Jun. 30, 2024</t>
        </is>
      </c>
      <c r="C1" s="2" t="inlineStr">
        <is>
          <t>Dec. 31, 2023</t>
        </is>
      </c>
    </row>
    <row r="2">
      <c r="A2" s="4" t="inlineStr">
        <is>
          <t>Scienture Inc [Member]</t>
        </is>
      </c>
      <c r="B2" s="4" t="inlineStr">
        <is>
          <t xml:space="preserve"> </t>
        </is>
      </c>
      <c r="C2" s="4" t="inlineStr">
        <is>
          <t xml:space="preserve"> </t>
        </is>
      </c>
    </row>
    <row r="3">
      <c r="A3" s="4" t="inlineStr">
        <is>
          <t>Operating lease remaining lease term</t>
        </is>
      </c>
      <c r="B3" s="4" t="inlineStr">
        <is>
          <t>3 years</t>
        </is>
      </c>
      <c r="C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Related Valuation Allowance (Details) - Scienture Inc [Member] - USD ($)</t>
        </is>
      </c>
      <c r="B1" s="2" t="inlineStr">
        <is>
          <t>Dec. 31, 2023</t>
        </is>
      </c>
      <c r="C1" s="2" t="inlineStr">
        <is>
          <t>Dec. 31, 2022</t>
        </is>
      </c>
    </row>
    <row r="2">
      <c r="A2" s="4" t="inlineStr">
        <is>
          <t>Net operating loss carryforwards</t>
        </is>
      </c>
      <c r="B2" s="5" t="n">
        <v>3173840</v>
      </c>
      <c r="C2" s="5" t="n">
        <v>2491667</v>
      </c>
    </row>
    <row r="3">
      <c r="A3" s="4" t="inlineStr">
        <is>
          <t>Research and development tax credits</t>
        </is>
      </c>
      <c r="B3" s="6" t="n">
        <v>6635</v>
      </c>
      <c r="C3" s="6" t="n">
        <v>2705</v>
      </c>
    </row>
    <row r="4">
      <c r="A4" s="4" t="inlineStr">
        <is>
          <t>Property and equipment and operating lease liability</t>
        </is>
      </c>
      <c r="B4" s="6" t="n">
        <v>49220</v>
      </c>
      <c r="C4" s="6" t="n">
        <v>53960</v>
      </c>
    </row>
    <row r="5">
      <c r="A5" s="4" t="inlineStr">
        <is>
          <t>Valuation allowance</t>
        </is>
      </c>
      <c r="B5" s="6" t="n">
        <v>-3229695</v>
      </c>
      <c r="C5" s="6" t="n">
        <v>-2548331</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chedule of Relatives or Related Parties to Directors Purchased Securities (Details) - Scienture Inc [Member]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lated party Transactions</t>
        </is>
      </c>
      <c r="B4" s="5" t="n">
        <v>400000</v>
      </c>
      <c r="C4" s="5" t="n">
        <v>200000</v>
      </c>
    </row>
    <row r="5">
      <c r="A5" s="4" t="inlineStr">
        <is>
          <t>Related party Balances</t>
        </is>
      </c>
      <c r="B5" s="5" t="n">
        <v>1750000</v>
      </c>
      <c r="C5" s="6" t="n">
        <v>1950000</v>
      </c>
    </row>
    <row r="6">
      <c r="A6" s="4" t="inlineStr">
        <is>
          <t>Ms. Pushpa Shankar [Member] | Issue of Preferred Stock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ature of transaction</t>
        </is>
      </c>
      <c r="B8" s="4" t="inlineStr">
        <is>
          <t>Issue of Preferred Stock</t>
        </is>
      </c>
      <c r="C8" s="4" t="inlineStr">
        <is>
          <t xml:space="preserve"> </t>
        </is>
      </c>
    </row>
    <row r="9">
      <c r="A9" s="4" t="inlineStr">
        <is>
          <t>Related party Transactions</t>
        </is>
      </c>
      <c r="B9" s="4" t="inlineStr">
        <is>
          <t xml:space="preserve"> </t>
        </is>
      </c>
      <c r="C9" s="4" t="inlineStr">
        <is>
          <t xml:space="preserve"> </t>
        </is>
      </c>
    </row>
    <row r="10">
      <c r="A10" s="4" t="inlineStr">
        <is>
          <t>Related party Balances</t>
        </is>
      </c>
      <c r="B10" s="5" t="n">
        <v>750000</v>
      </c>
      <c r="C10" s="6" t="n">
        <v>750000</v>
      </c>
    </row>
    <row r="11">
      <c r="A11" s="4" t="inlineStr">
        <is>
          <t>Ms. Pushpa Shankar [Member] | Issue of Convertible Not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ature of transaction</t>
        </is>
      </c>
      <c r="B13" s="4" t="inlineStr">
        <is>
          <t>Issue of Convertible notes</t>
        </is>
      </c>
      <c r="C13" s="4" t="inlineStr">
        <is>
          <t xml:space="preserve"> </t>
        </is>
      </c>
    </row>
    <row r="14">
      <c r="A14" s="4" t="inlineStr">
        <is>
          <t>Related party Transactions</t>
        </is>
      </c>
      <c r="B14" s="5" t="n">
        <v>400000</v>
      </c>
      <c r="C14" s="6" t="n">
        <v>150000</v>
      </c>
    </row>
    <row r="15">
      <c r="A15" s="4" t="inlineStr">
        <is>
          <t>Related party Balances</t>
        </is>
      </c>
      <c r="B15" s="5" t="n">
        <v>400000</v>
      </c>
      <c r="C15" s="6" t="n">
        <v>550000</v>
      </c>
    </row>
    <row r="16">
      <c r="A16" s="4" t="inlineStr">
        <is>
          <t>Ms. Yogita Desai [Member] | Issue of Preferred Stock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ature of transaction</t>
        </is>
      </c>
      <c r="B18" s="4" t="inlineStr">
        <is>
          <t>Issue of Preferred Stock</t>
        </is>
      </c>
      <c r="C18" s="4" t="inlineStr">
        <is>
          <t xml:space="preserve"> </t>
        </is>
      </c>
    </row>
    <row r="19">
      <c r="A19" s="4" t="inlineStr">
        <is>
          <t>Related party Transactions</t>
        </is>
      </c>
      <c r="B19" s="4" t="inlineStr">
        <is>
          <t xml:space="preserve"> </t>
        </is>
      </c>
      <c r="C19" s="4" t="inlineStr">
        <is>
          <t xml:space="preserve"> </t>
        </is>
      </c>
    </row>
    <row r="20">
      <c r="A20" s="4" t="inlineStr">
        <is>
          <t>Related party Balances</t>
        </is>
      </c>
      <c r="B20" s="5" t="n">
        <v>500000</v>
      </c>
      <c r="C20" s="6" t="n">
        <v>500000</v>
      </c>
    </row>
    <row r="21">
      <c r="A21" s="4" t="inlineStr">
        <is>
          <t>Ms. Yogita Desai [Member] | Issue of Convertible Note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ature of transaction</t>
        </is>
      </c>
      <c r="B23" s="4" t="inlineStr">
        <is>
          <t>Issue of Convertible notes</t>
        </is>
      </c>
      <c r="C23" s="4" t="inlineStr">
        <is>
          <t xml:space="preserve"> </t>
        </is>
      </c>
    </row>
    <row r="24">
      <c r="A24" s="4" t="inlineStr">
        <is>
          <t>Related party Transactions</t>
        </is>
      </c>
      <c r="B24" s="4" t="inlineStr">
        <is>
          <t xml:space="preserve"> </t>
        </is>
      </c>
      <c r="C24" s="4" t="inlineStr">
        <is>
          <t xml:space="preserve"> </t>
        </is>
      </c>
    </row>
    <row r="25">
      <c r="A25" s="4" t="inlineStr">
        <is>
          <t>Related party Balances</t>
        </is>
      </c>
      <c r="B25" s="5" t="n">
        <v>100000</v>
      </c>
      <c r="C25" s="6" t="n">
        <v>100000</v>
      </c>
    </row>
    <row r="26">
      <c r="A26" s="4" t="inlineStr">
        <is>
          <t>Mr. Sandeep Gupta [Member] | Issue of Convertible Not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Nature of transaction</t>
        </is>
      </c>
      <c r="B28" s="4" t="inlineStr">
        <is>
          <t>Issue of Convertible notes</t>
        </is>
      </c>
      <c r="C28" s="4" t="inlineStr">
        <is>
          <t xml:space="preserve"> </t>
        </is>
      </c>
    </row>
    <row r="29">
      <c r="A29" s="4" t="inlineStr">
        <is>
          <t>Related party Transactions</t>
        </is>
      </c>
      <c r="B29" s="4" t="inlineStr">
        <is>
          <t xml:space="preserve"> </t>
        </is>
      </c>
      <c r="C29" s="6" t="n">
        <v>50000</v>
      </c>
    </row>
    <row r="30">
      <c r="A30" s="4" t="inlineStr">
        <is>
          <t>Related party Balances</t>
        </is>
      </c>
      <c r="B30" s="4" t="inlineStr">
        <is>
          <t xml:space="preserve"> </t>
        </is>
      </c>
      <c r="C30" s="5" t="n">
        <v>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umptions Used to Estimate Fair Value of Warrants (Details) - Scienture Inc [Member]</t>
        </is>
      </c>
      <c r="B1" s="2" t="inlineStr">
        <is>
          <t>Dec. 31, 2023</t>
        </is>
      </c>
      <c r="C1" s="2" t="inlineStr">
        <is>
          <t>Dec. 31, 2022</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warrant</t>
        </is>
      </c>
      <c r="B4" s="6" t="n">
        <v>0</v>
      </c>
      <c r="C4" s="4" t="inlineStr">
        <is>
          <t xml:space="preserve"> </t>
        </is>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warrant</t>
        </is>
      </c>
      <c r="B7" s="11" t="n">
        <v>0.7052</v>
      </c>
      <c r="C7" s="4" t="inlineStr">
        <is>
          <t xml:space="preserve"> </t>
        </is>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warrant</t>
        </is>
      </c>
      <c r="B10" s="11" t="n">
        <v>0.045</v>
      </c>
      <c r="C10" s="4" t="inlineStr">
        <is>
          <t xml:space="preserve"> </t>
        </is>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 of warrants</t>
        </is>
      </c>
      <c r="B13" s="4" t="inlineStr">
        <is>
          <t>5 years</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Scienture Inc [Member] - USD ($)</t>
        </is>
      </c>
      <c r="B1" s="2" t="inlineStr">
        <is>
          <t>12 Months Ended</t>
        </is>
      </c>
    </row>
    <row r="2">
      <c r="B2" s="2" t="inlineStr">
        <is>
          <t>Dec. 31, 2023</t>
        </is>
      </c>
      <c r="C2" s="2" t="inlineStr">
        <is>
          <t>Dec. 31, 2022</t>
        </is>
      </c>
    </row>
    <row r="3">
      <c r="A3" s="3" t="inlineStr">
        <is>
          <t>Cash paid for accounts included in the measurements of lease liabilities</t>
        </is>
      </c>
      <c r="B3" s="4" t="inlineStr">
        <is>
          <t xml:space="preserve"> </t>
        </is>
      </c>
      <c r="C3" s="4" t="inlineStr">
        <is>
          <t xml:space="preserve"> </t>
        </is>
      </c>
    </row>
    <row r="4">
      <c r="A4" s="4" t="inlineStr">
        <is>
          <t>Operating cash flows for Operating leases</t>
        </is>
      </c>
      <c r="B4" s="5" t="n">
        <v>7200</v>
      </c>
      <c r="C4" s="4" t="inlineStr">
        <is>
          <t xml:space="preserve"> </t>
        </is>
      </c>
    </row>
    <row r="5">
      <c r="A5" s="4" t="inlineStr">
        <is>
          <t>Right of Use Assets obtained in exchange for new Lease Liabilities</t>
        </is>
      </c>
      <c r="B5" s="5" t="n">
        <v>205</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30" customWidth="1" min="6" max="6"/>
  </cols>
  <sheetData>
    <row r="1">
      <c r="A1" s="1" t="inlineStr">
        <is>
          <t>Statements of Stockholders' Deficit - Scienture Inc [Member] - USD ($)</t>
        </is>
      </c>
      <c r="B1" s="2" t="inlineStr">
        <is>
          <t>Preferred Stock [Member]</t>
        </is>
      </c>
      <c r="C1" s="2" t="inlineStr">
        <is>
          <t>Common Stock [Member]</t>
        </is>
      </c>
      <c r="D1" s="2" t="inlineStr">
        <is>
          <t>Additional Paid-in Capital [Member]</t>
        </is>
      </c>
      <c r="E1" s="2" t="inlineStr">
        <is>
          <t>Retained Earnings [Member]</t>
        </is>
      </c>
      <c r="F1" s="2" t="inlineStr">
        <is>
          <t>Stockholders Deficit [Member]</t>
        </is>
      </c>
    </row>
    <row r="2">
      <c r="A2" s="4" t="inlineStr">
        <is>
          <t>Balance at Dec. 31, 2021</t>
        </is>
      </c>
      <c r="B2" s="5" t="n">
        <v>240</v>
      </c>
      <c r="C2" s="5" t="n">
        <v>485</v>
      </c>
      <c r="D2" s="5" t="n">
        <v>6111783</v>
      </c>
      <c r="E2" s="5" t="n">
        <v>-5439589</v>
      </c>
      <c r="F2" s="5" t="n">
        <v>672919</v>
      </c>
    </row>
    <row r="3">
      <c r="A3" s="4" t="inlineStr">
        <is>
          <t>Balance, shares at Dec. 31, 2021</t>
        </is>
      </c>
      <c r="B3" s="6" t="n">
        <v>2400000</v>
      </c>
      <c r="C3" s="6" t="n">
        <v>4850000</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5" t="n">
        <v>15</v>
      </c>
      <c r="D4" s="6" t="n">
        <v>145485</v>
      </c>
      <c r="E4" s="4" t="inlineStr">
        <is>
          <t xml:space="preserve"> </t>
        </is>
      </c>
      <c r="F4" s="6" t="n">
        <v>145500</v>
      </c>
    </row>
    <row r="5">
      <c r="A5" s="4" t="inlineStr">
        <is>
          <t>Common stock issued for services, shares</t>
        </is>
      </c>
      <c r="B5" s="4" t="inlineStr">
        <is>
          <t xml:space="preserve"> </t>
        </is>
      </c>
      <c r="C5" s="6" t="n">
        <v>150000</v>
      </c>
      <c r="D5" s="4" t="inlineStr">
        <is>
          <t xml:space="preserve"> </t>
        </is>
      </c>
      <c r="E5" s="4" t="inlineStr">
        <is>
          <t xml:space="preserve"> </t>
        </is>
      </c>
      <c r="F5" s="4" t="inlineStr">
        <is>
          <t xml:space="preserve"> </t>
        </is>
      </c>
    </row>
    <row r="6">
      <c r="A6" s="4" t="inlineStr">
        <is>
          <t>Stock-based compensation expenses</t>
        </is>
      </c>
      <c r="B6" s="4" t="inlineStr">
        <is>
          <t xml:space="preserve"> </t>
        </is>
      </c>
      <c r="C6" s="4" t="inlineStr">
        <is>
          <t xml:space="preserve"> </t>
        </is>
      </c>
      <c r="D6" s="6" t="n">
        <v>68087</v>
      </c>
      <c r="E6" s="4" t="inlineStr">
        <is>
          <t xml:space="preserve"> </t>
        </is>
      </c>
      <c r="F6" s="6" t="n">
        <v>68087</v>
      </c>
    </row>
    <row r="7">
      <c r="A7" s="4" t="inlineStr">
        <is>
          <t>Net loss</t>
        </is>
      </c>
      <c r="B7" s="4" t="inlineStr">
        <is>
          <t xml:space="preserve"> </t>
        </is>
      </c>
      <c r="C7" s="4" t="inlineStr">
        <is>
          <t xml:space="preserve"> </t>
        </is>
      </c>
      <c r="D7" s="4" t="inlineStr">
        <is>
          <t xml:space="preserve"> </t>
        </is>
      </c>
      <c r="E7" s="6" t="n">
        <v>-3708378</v>
      </c>
      <c r="F7" s="6" t="n">
        <v>-3708378</v>
      </c>
    </row>
    <row r="8">
      <c r="A8" s="4" t="inlineStr">
        <is>
          <t>Balance, shares at Dec. 31, 2022</t>
        </is>
      </c>
      <c r="B8" s="6" t="n">
        <v>2400000</v>
      </c>
      <c r="C8" s="6" t="n">
        <v>5000000</v>
      </c>
      <c r="D8" s="4" t="inlineStr">
        <is>
          <t xml:space="preserve"> </t>
        </is>
      </c>
      <c r="E8" s="4" t="inlineStr">
        <is>
          <t xml:space="preserve"> </t>
        </is>
      </c>
      <c r="F8" s="4" t="inlineStr">
        <is>
          <t xml:space="preserve"> </t>
        </is>
      </c>
    </row>
    <row r="9">
      <c r="A9" s="4" t="inlineStr">
        <is>
          <t>Balance at Dec. 31, 2022</t>
        </is>
      </c>
      <c r="B9" s="5" t="n">
        <v>240</v>
      </c>
      <c r="C9" s="5" t="n">
        <v>500</v>
      </c>
      <c r="D9" s="6" t="n">
        <v>6325355</v>
      </c>
      <c r="E9" s="6" t="n">
        <v>-9147967</v>
      </c>
      <c r="F9" s="6" t="n">
        <v>-2821872</v>
      </c>
    </row>
    <row r="10">
      <c r="A10" s="4" t="inlineStr">
        <is>
          <t>Stock-based compensation expenses</t>
        </is>
      </c>
      <c r="B10" s="4" t="inlineStr">
        <is>
          <t xml:space="preserve"> </t>
        </is>
      </c>
      <c r="C10" s="4" t="inlineStr">
        <is>
          <t xml:space="preserve"> </t>
        </is>
      </c>
      <c r="D10" s="6" t="n">
        <v>39724</v>
      </c>
      <c r="E10" s="4" t="inlineStr">
        <is>
          <t xml:space="preserve"> </t>
        </is>
      </c>
      <c r="F10" s="6" t="n">
        <v>39724</v>
      </c>
    </row>
    <row r="11">
      <c r="A11" s="4" t="inlineStr">
        <is>
          <t>Net loss</t>
        </is>
      </c>
      <c r="B11" s="4" t="inlineStr">
        <is>
          <t xml:space="preserve"> </t>
        </is>
      </c>
      <c r="C11" s="4" t="inlineStr">
        <is>
          <t xml:space="preserve"> </t>
        </is>
      </c>
      <c r="D11" s="4" t="inlineStr">
        <is>
          <t xml:space="preserve"> </t>
        </is>
      </c>
      <c r="E11" s="6" t="n">
        <v>-471570</v>
      </c>
      <c r="F11" s="6" t="n">
        <v>-471570</v>
      </c>
    </row>
    <row r="12">
      <c r="A12" s="4" t="inlineStr">
        <is>
          <t>Balance at Jun. 30, 2023</t>
        </is>
      </c>
      <c r="B12" s="6" t="n">
        <v>240</v>
      </c>
      <c r="C12" s="6" t="n">
        <v>500</v>
      </c>
      <c r="D12" s="6" t="n">
        <v>6365079</v>
      </c>
      <c r="E12" s="6" t="n">
        <v>-9619537</v>
      </c>
      <c r="F12" s="6" t="n">
        <v>-3253718</v>
      </c>
    </row>
    <row r="13">
      <c r="A13" s="4" t="inlineStr">
        <is>
          <t>Balance at Dec. 31, 2022</t>
        </is>
      </c>
      <c r="B13" s="5" t="n">
        <v>240</v>
      </c>
      <c r="C13" s="5" t="n">
        <v>500</v>
      </c>
      <c r="D13" s="6" t="n">
        <v>6325355</v>
      </c>
      <c r="E13" s="6" t="n">
        <v>-9147967</v>
      </c>
      <c r="F13" s="6" t="n">
        <v>-2821872</v>
      </c>
    </row>
    <row r="14">
      <c r="A14" s="4" t="inlineStr">
        <is>
          <t>Balance, shares at Dec. 31, 2022</t>
        </is>
      </c>
      <c r="B14" s="6" t="n">
        <v>2400000</v>
      </c>
      <c r="C14" s="6" t="n">
        <v>5000000</v>
      </c>
      <c r="D14" s="4" t="inlineStr">
        <is>
          <t xml:space="preserve"> </t>
        </is>
      </c>
      <c r="E14" s="4" t="inlineStr">
        <is>
          <t xml:space="preserve"> </t>
        </is>
      </c>
      <c r="F14" s="4" t="inlineStr">
        <is>
          <t xml:space="preserve"> </t>
        </is>
      </c>
    </row>
    <row r="15">
      <c r="A15" s="4" t="inlineStr">
        <is>
          <t>Stock-based compensation expenses</t>
        </is>
      </c>
      <c r="B15" s="4" t="inlineStr">
        <is>
          <t xml:space="preserve"> </t>
        </is>
      </c>
      <c r="C15" s="4" t="inlineStr">
        <is>
          <t xml:space="preserve"> </t>
        </is>
      </c>
      <c r="D15" s="6" t="n">
        <v>79449</v>
      </c>
      <c r="E15" s="4" t="inlineStr">
        <is>
          <t xml:space="preserve"> </t>
        </is>
      </c>
      <c r="F15" s="6" t="n">
        <v>79449</v>
      </c>
    </row>
    <row r="16">
      <c r="A16" s="4" t="inlineStr">
        <is>
          <t>Net loss</t>
        </is>
      </c>
      <c r="B16" s="4" t="inlineStr">
        <is>
          <t xml:space="preserve"> </t>
        </is>
      </c>
      <c r="C16" s="4" t="inlineStr">
        <is>
          <t xml:space="preserve"> </t>
        </is>
      </c>
      <c r="D16" s="4" t="inlineStr">
        <is>
          <t xml:space="preserve"> </t>
        </is>
      </c>
      <c r="E16" s="6" t="n">
        <v>-2240989</v>
      </c>
      <c r="F16" s="6" t="n">
        <v>-2240989</v>
      </c>
    </row>
    <row r="17">
      <c r="A17" s="4" t="inlineStr">
        <is>
          <t>Warrants issued in connection with long-term convertible debt</t>
        </is>
      </c>
      <c r="B17" s="4" t="inlineStr">
        <is>
          <t xml:space="preserve"> </t>
        </is>
      </c>
      <c r="C17" s="4" t="inlineStr">
        <is>
          <t xml:space="preserve"> </t>
        </is>
      </c>
      <c r="D17" s="6" t="n">
        <v>444260</v>
      </c>
      <c r="E17" s="4" t="inlineStr">
        <is>
          <t xml:space="preserve"> </t>
        </is>
      </c>
      <c r="F17" s="6" t="n">
        <v>444260</v>
      </c>
    </row>
    <row r="18">
      <c r="A18" s="4" t="inlineStr">
        <is>
          <t>Balance, shares at Dec. 31, 2023</t>
        </is>
      </c>
      <c r="B18" s="6" t="n">
        <v>2400000</v>
      </c>
      <c r="C18" s="6" t="n">
        <v>5000000</v>
      </c>
      <c r="D18" s="4" t="inlineStr">
        <is>
          <t xml:space="preserve"> </t>
        </is>
      </c>
      <c r="E18" s="4" t="inlineStr">
        <is>
          <t xml:space="preserve"> </t>
        </is>
      </c>
      <c r="F18" s="4" t="inlineStr">
        <is>
          <t xml:space="preserve"> </t>
        </is>
      </c>
    </row>
    <row r="19">
      <c r="A19" s="4" t="inlineStr">
        <is>
          <t>Balance at Dec. 31, 2023</t>
        </is>
      </c>
      <c r="B19" s="5" t="n">
        <v>240</v>
      </c>
      <c r="C19" s="5" t="n">
        <v>500</v>
      </c>
      <c r="D19" s="6" t="n">
        <v>6849064</v>
      </c>
      <c r="E19" s="6" t="n">
        <v>-11388956</v>
      </c>
      <c r="F19" s="6" t="n">
        <v>-4539152</v>
      </c>
    </row>
    <row r="20">
      <c r="A20" s="4" t="inlineStr">
        <is>
          <t>Stock-based compensation expenses</t>
        </is>
      </c>
      <c r="B20" s="4" t="inlineStr">
        <is>
          <t xml:space="preserve"> </t>
        </is>
      </c>
      <c r="C20" s="4" t="inlineStr">
        <is>
          <t xml:space="preserve"> </t>
        </is>
      </c>
      <c r="D20" s="6" t="n">
        <v>44837</v>
      </c>
      <c r="E20" s="4" t="inlineStr">
        <is>
          <t xml:space="preserve"> </t>
        </is>
      </c>
      <c r="F20" s="6" t="n">
        <v>44837</v>
      </c>
    </row>
    <row r="21">
      <c r="A21" s="4" t="inlineStr">
        <is>
          <t>Net loss</t>
        </is>
      </c>
      <c r="B21" s="4" t="inlineStr">
        <is>
          <t xml:space="preserve"> </t>
        </is>
      </c>
      <c r="C21" s="4" t="inlineStr">
        <is>
          <t xml:space="preserve"> </t>
        </is>
      </c>
      <c r="D21" s="4" t="inlineStr">
        <is>
          <t xml:space="preserve"> </t>
        </is>
      </c>
      <c r="E21" s="6" t="n">
        <v>-4435814</v>
      </c>
      <c r="F21" s="6" t="n">
        <v>-4435814</v>
      </c>
    </row>
    <row r="22">
      <c r="A22" s="4" t="inlineStr">
        <is>
          <t>Conversion of notes into preferred stock</t>
        </is>
      </c>
      <c r="B22" s="5" t="n">
        <v>97</v>
      </c>
      <c r="C22" s="4" t="inlineStr">
        <is>
          <t xml:space="preserve"> </t>
        </is>
      </c>
      <c r="D22" s="6" t="n">
        <v>3941356</v>
      </c>
      <c r="E22" s="4" t="inlineStr">
        <is>
          <t xml:space="preserve"> </t>
        </is>
      </c>
      <c r="F22" s="6" t="n">
        <v>3941453</v>
      </c>
    </row>
    <row r="23">
      <c r="A23" s="4" t="inlineStr">
        <is>
          <t>Conversion of notes into preferred stock, shares</t>
        </is>
      </c>
      <c r="B23" s="6" t="n">
        <v>965657</v>
      </c>
      <c r="C23" s="4" t="inlineStr">
        <is>
          <t xml:space="preserve"> </t>
        </is>
      </c>
      <c r="D23" s="4" t="inlineStr">
        <is>
          <t xml:space="preserve"> </t>
        </is>
      </c>
      <c r="E23" s="4" t="inlineStr">
        <is>
          <t xml:space="preserve"> </t>
        </is>
      </c>
      <c r="F23" s="4" t="inlineStr">
        <is>
          <t xml:space="preserve"> </t>
        </is>
      </c>
    </row>
    <row r="24">
      <c r="A24" s="4" t="inlineStr">
        <is>
          <t>Balance, shares at Jun. 30, 2024</t>
        </is>
      </c>
      <c r="B24" s="6" t="n">
        <v>3365657</v>
      </c>
      <c r="C24" s="6" t="n">
        <v>5000000</v>
      </c>
      <c r="D24" s="4" t="inlineStr">
        <is>
          <t xml:space="preserve"> </t>
        </is>
      </c>
      <c r="E24" s="4" t="inlineStr">
        <is>
          <t xml:space="preserve"> </t>
        </is>
      </c>
      <c r="F24" s="4" t="inlineStr">
        <is>
          <t xml:space="preserve"> </t>
        </is>
      </c>
    </row>
    <row r="25">
      <c r="A25" s="4" t="inlineStr">
        <is>
          <t>Balance at Jun. 30, 2024</t>
        </is>
      </c>
      <c r="B25" s="5" t="n">
        <v>337</v>
      </c>
      <c r="C25" s="5" t="n">
        <v>500</v>
      </c>
      <c r="D25" s="5" t="n">
        <v>10835257</v>
      </c>
      <c r="E25" s="5" t="n">
        <v>-15824770</v>
      </c>
      <c r="F25" s="5" t="n">
        <v>-4988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Lease Liabilities (Details) - Scienture Inc [Member] - USD ($)</t>
        </is>
      </c>
      <c r="B1" s="2" t="inlineStr">
        <is>
          <t>Jun. 30, 2024</t>
        </is>
      </c>
      <c r="C1" s="2" t="inlineStr">
        <is>
          <t>Dec. 31, 2023</t>
        </is>
      </c>
      <c r="D1" s="2" t="inlineStr">
        <is>
          <t>Dec. 31, 2022</t>
        </is>
      </c>
    </row>
    <row r="2">
      <c r="A2" s="4" t="inlineStr">
        <is>
          <t>2024</t>
        </is>
      </c>
      <c r="B2" s="4" t="inlineStr">
        <is>
          <t xml:space="preserve"> </t>
        </is>
      </c>
      <c r="C2" s="5" t="n">
        <v>29017</v>
      </c>
      <c r="D2" s="4" t="inlineStr">
        <is>
          <t xml:space="preserve"> </t>
        </is>
      </c>
    </row>
    <row r="3">
      <c r="A3" s="4" t="inlineStr">
        <is>
          <t>2025</t>
        </is>
      </c>
      <c r="B3" s="4" t="inlineStr">
        <is>
          <t xml:space="preserve"> </t>
        </is>
      </c>
      <c r="C3" s="6" t="n">
        <v>29887</v>
      </c>
      <c r="D3" s="4" t="inlineStr">
        <is>
          <t xml:space="preserve"> </t>
        </is>
      </c>
    </row>
    <row r="4">
      <c r="A4" s="4" t="inlineStr">
        <is>
          <t>2026</t>
        </is>
      </c>
      <c r="B4" s="4" t="inlineStr">
        <is>
          <t xml:space="preserve"> </t>
        </is>
      </c>
      <c r="C4" s="6" t="n">
        <v>17823</v>
      </c>
      <c r="D4" s="4" t="inlineStr">
        <is>
          <t xml:space="preserve"> </t>
        </is>
      </c>
    </row>
    <row r="5">
      <c r="A5" s="4" t="inlineStr">
        <is>
          <t>Total lease payments</t>
        </is>
      </c>
      <c r="B5" s="4" t="inlineStr">
        <is>
          <t xml:space="preserve"> </t>
        </is>
      </c>
      <c r="C5" s="6" t="n">
        <v>76727</v>
      </c>
      <c r="D5" s="4" t="inlineStr">
        <is>
          <t xml:space="preserve"> </t>
        </is>
      </c>
    </row>
    <row r="6">
      <c r="A6" s="4" t="inlineStr">
        <is>
          <t>Less: Imputed interest</t>
        </is>
      </c>
      <c r="B6" s="4" t="inlineStr">
        <is>
          <t xml:space="preserve"> </t>
        </is>
      </c>
      <c r="C6" s="6" t="n">
        <v>12430</v>
      </c>
      <c r="D6" s="4" t="inlineStr">
        <is>
          <t xml:space="preserve"> </t>
        </is>
      </c>
    </row>
    <row r="7">
      <c r="A7" s="4" t="inlineStr">
        <is>
          <t>Total</t>
        </is>
      </c>
      <c r="B7" s="5" t="n">
        <v>61886</v>
      </c>
      <c r="C7" s="5" t="n">
        <v>64297</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Scienture Inc [Member] - USD ($)</t>
        </is>
      </c>
      <c r="B1" s="2" t="inlineStr">
        <is>
          <t>1 Months Ended</t>
        </is>
      </c>
    </row>
    <row r="2">
      <c r="B2" s="2" t="inlineStr">
        <is>
          <t>Mar. 31, 2024</t>
        </is>
      </c>
      <c r="C2" s="2" t="inlineStr">
        <is>
          <t>Jul. 31, 2024</t>
        </is>
      </c>
      <c r="D2" s="2" t="inlineStr">
        <is>
          <t>Jun. 30,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10" t="n">
        <v>0.08</v>
      </c>
      <c r="E4" s="10" t="n">
        <v>0.08</v>
      </c>
      <c r="F4" s="10" t="n">
        <v>0.0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 term borrowings</t>
        </is>
      </c>
      <c r="B7" s="4" t="inlineStr">
        <is>
          <t xml:space="preserve"> </t>
        </is>
      </c>
      <c r="C7" s="5" t="n">
        <v>250000</v>
      </c>
      <c r="D7" s="4" t="inlineStr">
        <is>
          <t xml:space="preserve"> </t>
        </is>
      </c>
      <c r="E7" s="4" t="inlineStr">
        <is>
          <t xml:space="preserve"> </t>
        </is>
      </c>
      <c r="F7" s="4" t="inlineStr">
        <is>
          <t xml:space="preserve"> </t>
        </is>
      </c>
    </row>
    <row r="8">
      <c r="A8" s="4" t="inlineStr">
        <is>
          <t>Stock issued during period value conversion of convertible securities</t>
        </is>
      </c>
      <c r="B8" s="5" t="n">
        <v>3665220</v>
      </c>
      <c r="C8" s="4" t="inlineStr">
        <is>
          <t xml:space="preserve"> </t>
        </is>
      </c>
      <c r="D8" s="4" t="inlineStr">
        <is>
          <t xml:space="preserve"> </t>
        </is>
      </c>
      <c r="E8" s="4" t="inlineStr">
        <is>
          <t xml:space="preserve"> </t>
        </is>
      </c>
      <c r="F8" s="4" t="inlineStr">
        <is>
          <t xml:space="preserve"> </t>
        </is>
      </c>
    </row>
    <row r="9">
      <c r="A9" s="4" t="inlineStr">
        <is>
          <t>Interest receivable</t>
        </is>
      </c>
      <c r="B9" s="5" t="n">
        <v>276233</v>
      </c>
      <c r="C9" s="4" t="inlineStr">
        <is>
          <t xml:space="preserve"> </t>
        </is>
      </c>
      <c r="D9" s="4" t="inlineStr">
        <is>
          <t xml:space="preserve"> </t>
        </is>
      </c>
      <c r="E9" s="4" t="inlineStr">
        <is>
          <t xml:space="preserve"> </t>
        </is>
      </c>
      <c r="F9" s="4" t="inlineStr">
        <is>
          <t xml:space="preserve"> </t>
        </is>
      </c>
    </row>
    <row r="10">
      <c r="A10" s="4" t="inlineStr">
        <is>
          <t>Stock issued during period shares conversion of convertible securities</t>
        </is>
      </c>
      <c r="B10" s="6" t="n">
        <v>965568</v>
      </c>
      <c r="C10" s="4" t="inlineStr">
        <is>
          <t xml:space="preserve"> </t>
        </is>
      </c>
      <c r="D10" s="4" t="inlineStr">
        <is>
          <t xml:space="preserve"> </t>
        </is>
      </c>
      <c r="E10" s="4" t="inlineStr">
        <is>
          <t xml:space="preserve"> </t>
        </is>
      </c>
      <c r="F10" s="4" t="inlineStr">
        <is>
          <t xml:space="preserve"> </t>
        </is>
      </c>
    </row>
    <row r="11">
      <c r="A11" s="4" t="inlineStr">
        <is>
          <t>Royalty expense</t>
        </is>
      </c>
      <c r="B11" s="5" t="n">
        <v>1285000</v>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0" t="n">
        <v>0.08</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Scienture In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35814</v>
      </c>
      <c r="C4" s="5" t="n">
        <v>-471570</v>
      </c>
      <c r="D4" s="5" t="n">
        <v>-2240989</v>
      </c>
      <c r="E4" s="5" t="n">
        <v>-370837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ommon stock issued for services</t>
        </is>
      </c>
      <c r="B6" s="4" t="inlineStr">
        <is>
          <t xml:space="preserve"> </t>
        </is>
      </c>
      <c r="C6" s="4" t="inlineStr">
        <is>
          <t xml:space="preserve"> </t>
        </is>
      </c>
      <c r="D6" s="4" t="inlineStr">
        <is>
          <t xml:space="preserve"> </t>
        </is>
      </c>
      <c r="E6" s="6" t="n">
        <v>145500</v>
      </c>
    </row>
    <row r="7">
      <c r="A7" s="4" t="inlineStr">
        <is>
          <t>Amortization of debt discount</t>
        </is>
      </c>
      <c r="B7" s="6" t="n">
        <v>109544</v>
      </c>
      <c r="C7" s="4" t="inlineStr">
        <is>
          <t xml:space="preserve"> </t>
        </is>
      </c>
      <c r="D7" s="6" t="n">
        <v>69378</v>
      </c>
      <c r="E7" s="4" t="inlineStr">
        <is>
          <t xml:space="preserve"> </t>
        </is>
      </c>
    </row>
    <row r="8">
      <c r="A8" s="4" t="inlineStr">
        <is>
          <t>Stock-based compensation expenses</t>
        </is>
      </c>
      <c r="B8" s="6" t="n">
        <v>44837</v>
      </c>
      <c r="C8" s="6" t="n">
        <v>39724</v>
      </c>
      <c r="D8" s="6" t="n">
        <v>79449</v>
      </c>
      <c r="E8" s="6" t="n">
        <v>68087</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66414</v>
      </c>
      <c r="C10" s="6" t="n">
        <v>-300000</v>
      </c>
      <c r="D10" s="6" t="n">
        <v>-66414</v>
      </c>
      <c r="E10" s="4" t="inlineStr">
        <is>
          <t xml:space="preserve"> </t>
        </is>
      </c>
    </row>
    <row r="11">
      <c r="A11" s="4" t="inlineStr">
        <is>
          <t>Accounts payable</t>
        </is>
      </c>
      <c r="B11" s="6" t="n">
        <v>777406</v>
      </c>
      <c r="C11" s="6" t="n">
        <v>29729</v>
      </c>
      <c r="D11" s="6" t="n">
        <v>-286501</v>
      </c>
      <c r="E11" s="6" t="n">
        <v>65394</v>
      </c>
    </row>
    <row r="12">
      <c r="A12" s="4" t="inlineStr">
        <is>
          <t>Accrued expenses and other liabilities</t>
        </is>
      </c>
      <c r="B12" s="6" t="n">
        <v>1142843</v>
      </c>
      <c r="C12" s="6" t="n">
        <v>76212</v>
      </c>
      <c r="D12" s="6" t="n">
        <v>248716</v>
      </c>
      <c r="E12" s="6" t="n">
        <v>76704</v>
      </c>
    </row>
    <row r="13">
      <c r="A13" s="4" t="inlineStr">
        <is>
          <t>Development agreement liability</t>
        </is>
      </c>
      <c r="B13" s="6" t="n">
        <v>1285000</v>
      </c>
      <c r="C13" s="4" t="inlineStr">
        <is>
          <t xml:space="preserve"> </t>
        </is>
      </c>
      <c r="D13" s="4" t="inlineStr">
        <is>
          <t xml:space="preserve"> </t>
        </is>
      </c>
      <c r="E13" s="4" t="inlineStr">
        <is>
          <t xml:space="preserve"> </t>
        </is>
      </c>
    </row>
    <row r="14">
      <c r="A14" s="4" t="inlineStr">
        <is>
          <t>Operating lease liability, net</t>
        </is>
      </c>
      <c r="B14" s="6" t="n">
        <v>102</v>
      </c>
      <c r="C14" s="4" t="inlineStr">
        <is>
          <t xml:space="preserve"> </t>
        </is>
      </c>
      <c r="D14" s="6" t="n">
        <v>206</v>
      </c>
      <c r="E14" s="4" t="inlineStr">
        <is>
          <t xml:space="preserve"> </t>
        </is>
      </c>
    </row>
    <row r="15">
      <c r="A15" s="4" t="inlineStr">
        <is>
          <t>Net cash used in operating activities</t>
        </is>
      </c>
      <c r="B15" s="6" t="n">
        <v>-1009668</v>
      </c>
      <c r="C15" s="6" t="n">
        <v>-625905</v>
      </c>
      <c r="D15" s="6" t="n">
        <v>-2196155</v>
      </c>
      <c r="E15" s="6" t="n">
        <v>-3352693</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the issuance of convertible notes</t>
        </is>
      </c>
      <c r="B17" s="4" t="inlineStr">
        <is>
          <t xml:space="preserve"> </t>
        </is>
      </c>
      <c r="C17" s="6" t="n">
        <v>400000</v>
      </c>
      <c r="D17" s="6" t="n">
        <v>715220</v>
      </c>
      <c r="E17" s="6" t="n">
        <v>850000</v>
      </c>
    </row>
    <row r="18">
      <c r="A18" s="4" t="inlineStr">
        <is>
          <t>Proceeds from the issuance of long-term convertible debt</t>
        </is>
      </c>
      <c r="B18" s="4" t="inlineStr">
        <is>
          <t xml:space="preserve"> </t>
        </is>
      </c>
      <c r="C18" s="4" t="inlineStr">
        <is>
          <t xml:space="preserve"> </t>
        </is>
      </c>
      <c r="D18" s="6" t="n">
        <v>2000000</v>
      </c>
      <c r="E18" s="4" t="inlineStr">
        <is>
          <t xml:space="preserve"> </t>
        </is>
      </c>
    </row>
    <row r="19">
      <c r="A19" s="4" t="inlineStr">
        <is>
          <t>Net cash used in financing activities</t>
        </is>
      </c>
      <c r="B19" s="4" t="inlineStr">
        <is>
          <t xml:space="preserve"> </t>
        </is>
      </c>
      <c r="C19" s="6" t="n">
        <v>400000</v>
      </c>
      <c r="D19" s="6" t="n">
        <v>2715220</v>
      </c>
      <c r="E19" s="6" t="n">
        <v>850000</v>
      </c>
    </row>
    <row r="20">
      <c r="A20" s="4" t="inlineStr">
        <is>
          <t>Net change in cash and cash equivalents</t>
        </is>
      </c>
      <c r="B20" s="6" t="n">
        <v>-1009668</v>
      </c>
      <c r="C20" s="6" t="n">
        <v>-225905</v>
      </c>
      <c r="D20" s="6" t="n">
        <v>519065</v>
      </c>
      <c r="E20" s="6" t="n">
        <v>-2502693</v>
      </c>
    </row>
    <row r="21">
      <c r="A21" s="4" t="inlineStr">
        <is>
          <t>Cash and cash equivalents at beginning of year</t>
        </is>
      </c>
      <c r="B21" s="6" t="n">
        <v>1123878</v>
      </c>
      <c r="C21" s="6" t="n">
        <v>604813</v>
      </c>
      <c r="D21" s="6" t="n">
        <v>604813</v>
      </c>
      <c r="E21" s="6" t="n">
        <v>3107506</v>
      </c>
    </row>
    <row r="22">
      <c r="A22" s="4" t="inlineStr">
        <is>
          <t>Cash and cash equivalents at end of year</t>
        </is>
      </c>
      <c r="B22" s="6" t="n">
        <v>114210</v>
      </c>
      <c r="C22" s="6" t="n">
        <v>378908</v>
      </c>
      <c r="D22" s="6" t="n">
        <v>1123878</v>
      </c>
      <c r="E22" s="6" t="n">
        <v>604813</v>
      </c>
    </row>
    <row r="23">
      <c r="A23" s="3" t="inlineStr">
        <is>
          <t>Supplemental disclosure of cash flow information:</t>
        </is>
      </c>
      <c r="B23" s="4" t="inlineStr">
        <is>
          <t xml:space="preserve"> </t>
        </is>
      </c>
      <c r="C23" s="4" t="inlineStr">
        <is>
          <t xml:space="preserve"> </t>
        </is>
      </c>
      <c r="D23" s="4" t="inlineStr">
        <is>
          <t xml:space="preserve"> </t>
        </is>
      </c>
      <c r="E23" s="4" t="inlineStr">
        <is>
          <t xml:space="preserve"> </t>
        </is>
      </c>
    </row>
    <row r="24">
      <c r="A24" s="4" t="inlineStr">
        <is>
          <t>Cash paid for interest</t>
        </is>
      </c>
      <c r="B24" s="4" t="inlineStr">
        <is>
          <t xml:space="preserve"> </t>
        </is>
      </c>
      <c r="C24" s="4" t="inlineStr">
        <is>
          <t xml:space="preserve"> </t>
        </is>
      </c>
      <c r="D24" s="4" t="inlineStr">
        <is>
          <t xml:space="preserve"> </t>
        </is>
      </c>
      <c r="E24" s="4" t="inlineStr">
        <is>
          <t xml:space="preserve"> </t>
        </is>
      </c>
    </row>
    <row r="25">
      <c r="A25" s="3" t="inlineStr">
        <is>
          <t>Supplemental disclosure of non-cash financing activities:</t>
        </is>
      </c>
      <c r="B25" s="4" t="inlineStr">
        <is>
          <t xml:space="preserve"> </t>
        </is>
      </c>
      <c r="C25" s="4" t="inlineStr">
        <is>
          <t xml:space="preserve"> </t>
        </is>
      </c>
      <c r="D25" s="4" t="inlineStr">
        <is>
          <t xml:space="preserve"> </t>
        </is>
      </c>
      <c r="E25" s="4" t="inlineStr">
        <is>
          <t xml:space="preserve"> </t>
        </is>
      </c>
    </row>
    <row r="26">
      <c r="A26" s="4" t="inlineStr">
        <is>
          <t>Conversion of notes and accrued interest into preferred stock</t>
        </is>
      </c>
      <c r="B26" s="5" t="n">
        <v>3941453</v>
      </c>
      <c r="C26" s="4" t="inlineStr">
        <is>
          <t xml:space="preserve"> </t>
        </is>
      </c>
      <c r="D26" s="4" t="inlineStr">
        <is>
          <t xml:space="preserve"> </t>
        </is>
      </c>
      <c r="E26" s="4" t="inlineStr">
        <is>
          <t xml:space="preserve"> </t>
        </is>
      </c>
    </row>
    <row r="27">
      <c r="A27" s="4" t="inlineStr">
        <is>
          <t>Warrants issued in connection with long-term convertible debt</t>
        </is>
      </c>
      <c r="B27" s="4" t="inlineStr">
        <is>
          <t xml:space="preserve"> </t>
        </is>
      </c>
      <c r="C27" s="4" t="inlineStr">
        <is>
          <t xml:space="preserve"> </t>
        </is>
      </c>
      <c r="D27" s="5" t="n">
        <v>444260</v>
      </c>
      <c r="E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Overview and Basis of Presentation</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Organization Overview and Basis of Presentation</t>
        </is>
      </c>
      <c r="B5" s="4" t="inlineStr">
        <is>
          <t xml:space="preserve">Note
1 Organization Overview and Basis of Presentation Nature
of Operations Scienture
Inc. (“the Company”) is a pharmaceutical research company which is engaged in the research and development of branded pharmaceutical
products. The IP application process of the company initiated in November 2019 and commenced the product development activities from
January 2020. The Company also plans to foray into commercialization of innovative and branded pharmaceutical products in the US market. The
Company was incorporated in the state of Delaware in June 2019. The Company is headquartered in Hauppauge, New York, United States of
America. Basis
of Presentation The
Company’s fiscal year ends on December 31. The
accompanying financial statements for the periods ending June 30, 2024 and 2023 have been prepared in accordance with accounting principles
generally accepted in the United States (“U.S.GAAP”). </t>
        </is>
      </c>
      <c r="C5" s="4" t="inlineStr">
        <is>
          <t xml:space="preserve">Organization Overview and Basis of Presentation Nature
of Operations Scienture
Inc. (“the Company”) is a pharmaceutical research company which is engaged in the research and development of branded pharmaceutical
products. The IP application process of the company initiated in November 2019 and commenced the product development activities from
January 2020. The Company also plans to foray into commercialization of innovative and branded pharmaceutical products in the US market. The
Company was incorporated in the state of Delaware in June 2019. The Company is headquartered in Hauppauge, New York, United States of
America. Basis
of Presentation The
Company’s fiscal year ends on December 31. The
accompanying financial statements for the period ending December 31, 2023 and 2022 have been prepared in accordance with accounting principles
generally accepted in the United States (“U.S.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To the extent there are material
differences between the Company’s estimates and the actual results, the Company’s future consolidated results of operation
may be affected. Areas requiring significant estimates and assumptions by the Company include, but are not limited to:
● fair
value of long-term convertible debt and warrants issued in connection with such debt;
● accruals
for estimated liabilities;
● the
valuation of stock-based compensation awards ; and
● provisions
for income taxes and related valuation allowances and tax uncertainties. 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six-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Liquidity The
entity has just commenced operations and is expected to be funded by the stockholders for liquidity purposes. The liquidity position
of the entity is also dependent on the fundings by the additional development partners. 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six months ended June 30, 2024 and 2023. 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Cash
and Cash Equivalents The
Company considers all highly liquid investments with an original maturity of three months or less from the date of purchase to be cash
equivalents. Cash equivalents consist of amounts invested in money market funds and are stated at fair value. Accounts
Receivable Accounts
receivable consist of milestone payments due from development partners as a consideration for the rights granted for the commercialization
of the products to be developed. The Company reviews its accounts receivable and provides allowances of specific amounts if collectability
is no longer reasonably assured based on historical experience and specific collection issues. The allowance for doubtful accounts was
$ 0 Revenue
Recognition Revenue
is recognized when control of the promised services is transferred to customers, at an amount that reflects the consideration to which
the entity expects to be entitled in exchange for those services. The
Company adopted FASB ASU No. 2014-09, Revenue from Contracts with Customers and the related amendments, which are codified into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of service. Exclusive
License and Commercial Agreements The
Company entered into an exclusive license and commercial agreement with Kesin Pharma Corporation, a related party where the Company granted
the exclusive license rights to commercialize SCN-102 in 2022 and SCN-104 in 2023 to Kesin (SCN-102 and SCN-104 are together referred
to as “the Products”) for use in the United States of America. In consideration of the rights granted, the Company is in
receipt of milestone payments and reimbursement of costs actually incurred related to the products. Revenue has been recognized when
such development milestone events take place and the amounts are due to be received. The Company recognized $ 800,000 In
March 2024, the parties have terminated the agreement, and the parties agreed that, Scienture shall pay Kesin a total gross amount of
$ 1,285,000 This
agreement also requires that if the full $1,285,00 has not been repaid within two years of the early of i) commercial launch or ii) 120
from FDA approval, then interest will accrue prospectively at a rate of 8% annually on unpaid balance. Accordingly, the Company recorded
a $1,285,000 termination fee liability. As of the date of issue of financial statements, the entire amount is outstanding. 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accounts payable, accrued liabilities and short-term convertible notes approximate their
fair value because of the short-term nature of these instruments. The carrying amount of long-term convertible debt approximate the fair
value because the debt is based on current rates at which the Company could borrow funds with similar maturities. Concentration
of Credit Risks and Major Customers Financial
instruments that potentially subject the Company to credit risk consist principally of cash and cash equivalents and receivables. The
Company places its cash and cash equivalents with financial institutions. During the six months ended June 30, 2024, the Company had
one development partner that accounted for the entire revenue recognized in the Statement of Comprehensive Loss. Research
&amp; Development Expenses Research
and development costs are expensed in the period incurred in accordance with ASC 730. Research and development expenses consist of independent
contractor costs , costs for outsourced analytical research and development activities, batch manufacturing cost and, advisory costs
as a part of research, market research costs and other regulatory consulting costs. Stock-Based
Compensation The
Company’s stock-based compensation expense relates to stock options. Stock-based compensation expense for its stock-based awards
is based on their grant date fair value. The Company estimates the fair value of stock option awards on the grant date using the Black-Scholes
option-pricing model.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has estimated volatility
by reference to the historical volatilities of the Company and that of similar publicly traded peer companies. The risk-free interest
rate is based on the yield available on U.S. Treasury zero-coupon issues similar in duration to the expected term of the equity-settled
award. 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Net
Loss per share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f any. Diluted
net loss per share is computed by dividing net loss by the weighted-average number of shares of common stock outstanding and potential
common stock outstanding, if dilutive. For periods in which the Company reports net losses, diluted net loss per share is the same as
basic net loss per share because potentially dilutive shares of common stock are not assumed to have been issued if their effect is anti-dilutive. Disclosure - Schedule of Deferred Tax Assets and Related Valuation Allowance (Details) Accounting
Pronouncements Not Yet Adopted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t>
        </is>
      </c>
      <c r="C4" s="4" t="inlineStr">
        <is>
          <t xml:space="preserve">Note
2 Summary of Significant Accounting Policies 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To the extent there are material
differences between the Company’s estimates and the actual results, the Company’s future consolidated results of operation
may be affected. Areas requiring significant estimates and assumptions by the Company include, but are not limited to:
● fair
value of long-term convertible debt and warrants issued in connection with such debt;
● accruals
for estimated liabilities;
● lease
term
● the
valuation of stock-based compensation awards ; and
● provisions
for income taxes and related valuation allowances and tax uncertainties. Liquidity The
entity has just commenced operations and is expected to be funded by the stockholders for liquidity purposes. The liquidity position
of the entity is also dependent on the fundings by the additional development partners. 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years ended December 31, 2023 and 2022. 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Cash
and Cash Equivalents The
Company considers all highly liquid investments with an original maturity of three months or less from the date of purchase to be cash
equivalents. Cash equivalents consist of amounts invested in money market funds and are stated at fair value. Accounts
Receivable Accounts
receivable consist of milestone payments due from development partners as a consideration for the rights granted for the commercialization
of the products to be developed. The Company reviews its accounts receivable and provides allowances of specific amounts if collectability
is no longer reasonably assured based on historical experience and specific collection issues. The allowance for doubtful accounts was
$ 0 (Refer
– Note 14– Subsequent Events – Termination of Exclusive License and Commercial Agreement). Revenue
Recognition Revenue
is recognized when control of the promised services is transferred to customers, at an amount that reflects the consideration to which
the entity expects to be entitled in exchange for those services. The
Company adopted FASB ASU No. 2014-09, Revenue from Contracts with Customers and the related amendments, which are codified into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of service. Exclusive
License and Commercial Agreements The
Company entered into an exclusive license and commercial agreement with Kesin Pharma Corporation, a related party where the Company granted
the exclusive license rights to commercialize SCN-102 in 2022 and SCN-104 in 2023 to Kesin (SCN-102 and SCN-104 are together referred
to as “the Products”) for use in the United States of America. In consideration of the rights granted, the Company is in
receipt of milestone payments and reimbursement of costs actually incurred related to the products. Revenue has been recognized when
such development milestone events take place and the amounts are due to be received. The Company recognized $ 800,000 300,000 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accounts payable, accrued liabilities and short-term convertible notes approximate their
fair value because of the short-term nature of these instruments. The carrying amount of long-term convertible debt approximate the fair
value because the debt is based on current rates at which the Company could borrow funds with similar maturities. Concentration
of Credit Risks and Major Customers Financial
instruments that potentially subject the Company to credit risk consist principally of cash and cash equivalents and receivables. The
Company places its cash and cash equivalents with financial institutions. During the years ended December 31, 2023, and 2022, the company
had one development partner that accounted for the entire revenue recognized in the Statement of Comprehensive Loss. Research
&amp; Development Expenses Research
and development costs are expensed in the period incurred in accordance with ASC 730. Research and development expenses consist of independent
contractor costs , costs for outsourced analytical research and development activities, batch manufacturing cost and, advisory costs
as a part of research, market research costs and other regulatory consulting costs. Stock-Based
Compensation The
Company’s stock-based compensation expense relates to stock options. Stock-based compensation expense for its stock-based awards
is based on their grant date fair value. The fair values of stock-based compensations are recognized as compensation expense on a straight-line
basis over the requisite service period in which the awards are expected to vest. The Company estimates the fair value of stock option
awards on the grant date using the Black-Scholes option-pricing model.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has estimated volatility by reference to the historical volatilities of the Company and that of similar publicly
traded peer companies. The risk-free interest rate is based on the yield available on U.S. Treasury zero-coupon issues similar in duration
to the expected term of the equity-settled award. 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Income
Taxes State
Income Tax: The
Company is incorporated in Delaware and headquartered in New York where the state tax is 8.70 7.25 Federal
Income Tax: The
Company is a C Corporation for tax purposes, filing Form 1120 annually. Profits are not being passed through to owners. The company records
income taxes pursuant to the liability method. The Company has a loss before tax of ($ 2,240,989 3,708,378 Deferred
Tax Assets and Liabilities Deferred
tax assets and liabilities are determined based on the differences between the financial statement and the tax basis of assets and liabilities.
Realization of the future tax benefits related to the net deferred tax assets is dependent on many factors including the Company’s
ability to generate taxable income. Management believes that, at a minimum, it is more likely than not that future taxable income may
not be sufficient to realize the recorded assets. The
Company has recorded a deferred tax asset related to its net operating loss carryforwards, timing difference between written down value
of assets, and unutilized R&amp;D credit, which are expected to reduce future taxable income. The company has assessed the likelihood
of realizing the deferred tax assets and determined that it is more likely than not that a portion of the assets may not be realized.
Therefore, a valuation allowance has been created to account for 100% of the deferred tax assets to its expected realizable value. The
impact of the deferred tax assets and related valuation allowance on the Company’s financial statements is as follows: Schedule
of Deferred Tax Assets and Related Valuation Allowance
2023 2022
Year
Ended December 31,
2023 2022
Deferred Tax Assets
Net operating loss carryforwards $ 3,173,840 $ 2,491,667
Research and development tax credits 6,635 2,705
Property and equipment and operating lease liability 49,220 53,960
Valuation allowance (3,229,695 ) (2,548,331 )
Net deferred tax assets $ - $ - Net
Loss per share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f any. Diluted
net loss per share is computed by dividing net loss by the weighted-average number of shares of common stock outstanding and potential
common stock outstanding, if dilutive. For periods in which the Company reports net losses, diluted net loss per share is the same as
basic net loss per share because potentially dilutive shares of common stock are not assumed to have been issued if their effect is anti-dilutive. Recent
Accounting Pronouncements Accounting
Pronouncements Recently Adopted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June 2016, the FASB issued ASU No. 2016-13, Financial Instruments—Credit Losses (ASC 326), which provides guidance on measurement
of credit losses on financial instruments. This ASU adds a current expected credit loss impairment model to U.S.GAAP that is based on
expected losses rather than incurred losses whereby a broader range of reasonable and supportable information is required to be utilized
in order to derive credit loss estimates. The effective date of the new guidance as amended by ASU No. 2019-10 is fiscal years beginning
after December 15, 2022, including interim periods within those fiscal years. The Company adopted ASU 2016-13 effective January 1, 2023
the company determined that the update applied to trade receivables, but that there no material impact to the financial statements from
the adoption of ASU 2016-13. In
February 2016, the Financial Accounting Standards Board (“FASB”) issued Accounting Standard Update (“ASU”) No.
2016-2, Leases,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In March 2019, the FASB
issued ASU 2019-01, “Lease (842): Codification improvements.” This updated clarified that entities were exempt from disclosing
the effect of the change on income from continuing operations, net income, and related per-share amounts, if applicable, for interim
periods after the adoption of Accounting Standards Codification (“ASC”) 842. The
standard was initially effective for annual and interim reporting periods beginning after December 15, 2019. However, in November 2019,
the FASB issued ASU 2019-10, “Financial Instruments Credit Losses (Topic 326), Derivatives and Hedging (Topic 815), and Leases
(Topic 842): Effective Dates”, which deferred the effective date of ASU 2016-02 by an additional year. At its April 8, 2020, meeting,
the FASB voted to defer the effective date for ASC 842 another year. As such, the Company is required to adopt the new leases standard
for fiscal years beginning after December 15, 2021, and interim periods within fiscal years beginning after December 15, 2022. The Company
adopted this new guidance effective January 1, 2022. Accounting
Pronouncements Not Yet Adopted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4" t="inlineStr">
        <is>
          <t>Scienture Inc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Going Concern</t>
        </is>
      </c>
      <c r="B5" s="4" t="inlineStr">
        <is>
          <t xml:space="preserve">Note
3 Going Concern The
Company has a net loss of ($ 4,435,814 4,988,676 The
Company’s ability to continue as a going concern in the next twelve months following the date the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s and raise capital as needed to satisfy its capital needs. During the next
twelve months, the Company intends to fund its operations through debt and/or equity financing. There
are no assurances that management will be able to raise capital on terms acceptable to the Company. If it is unable to obtain sufficient
amount of additional capital, it may be required to reduce the scope of its planned development, which could harm its business, financial
condition, and operating results. The accompanying financial statements do not include any adjustments that might result from these uncertainties. The
Company has evaluated whether there are certain conditions and events, considered in the aggregate, that raise substantial doubt about
the Company’s ability to continue as a going concern within one year after the date that the financial statements are issued. </t>
        </is>
      </c>
      <c r="C5" s="4" t="inlineStr">
        <is>
          <t xml:space="preserve">Note
3 Going Concern The
Company has a net loss of ($ 2,240,989 4,539,152 The
Company’s ability to continue as a going concern in the next twelve months following the date the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s and raise capital as needed to satisfy its capital needs. During the next
twelve months, the Company intends to fund its operations through debt and/or equity financing. There
are no assurances that management will be able to raise capital on terms acceptable to the Company. If it is unable to obtain sufficient
amount of additional capital, it may be required to reduce the scope of its planned development, which could harm its business, financial
condition, and operating results. The accompanying financial statements do not include any adjustments that might result from these uncertainties. The
Company has evaluated whether there are certain conditions and events, considered in the aggregate, that raise substantial doubt about
the Company’s ability to continue as a going concern within one year after the date that th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4:00:22Z</dcterms:created>
  <dcterms:modified xmlns:dcterms="http://purl.org/dc/terms/" xmlns:xsi="http://www.w3.org/2001/XMLSchema-instance" xsi:type="dcterms:W3CDTF">2025-02-06T14:00:22Z</dcterms:modified>
</cp:coreProperties>
</file>